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Electronic Systems Technology, " sheetId="2" state="visible" r:id="rId2"/>
    <sheet xmlns:r="http://schemas.openxmlformats.org/officeDocument/2006/relationships" name="Electronic Systems Technology_2" sheetId="3" state="visible" r:id="rId3"/>
    <sheet xmlns:r="http://schemas.openxmlformats.org/officeDocument/2006/relationships" name="ELECTRONIC SYSTEMS TECHNOLOGY_3" sheetId="4" state="visible" r:id="rId4"/>
    <sheet xmlns:r="http://schemas.openxmlformats.org/officeDocument/2006/relationships" name="ELECTRONIC SYSTEMS TECHNOLOGY_4" sheetId="5" state="visible" r:id="rId5"/>
    <sheet xmlns:r="http://schemas.openxmlformats.org/officeDocument/2006/relationships" name="ELECTRONIC SYSTEMS TECHNOLOGY_5" sheetId="6" state="visible" r:id="rId6"/>
    <sheet xmlns:r="http://schemas.openxmlformats.org/officeDocument/2006/relationships" name="Note 1 - Basis of Presentation" sheetId="7" state="visible" r:id="rId7"/>
    <sheet xmlns:r="http://schemas.openxmlformats.org/officeDocument/2006/relationships" name="Note 2 - Inventories" sheetId="8" state="visible" r:id="rId8"/>
    <sheet xmlns:r="http://schemas.openxmlformats.org/officeDocument/2006/relationships" name="Note 3 - Earnings (Loss) Per Sh" sheetId="9" state="visible" r:id="rId9"/>
    <sheet xmlns:r="http://schemas.openxmlformats.org/officeDocument/2006/relationships" name="Note 4 - Stock Options" sheetId="10" state="visible" r:id="rId10"/>
    <sheet xmlns:r="http://schemas.openxmlformats.org/officeDocument/2006/relationships" name="Note 5 - Revenue" sheetId="11" state="visible" r:id="rId11"/>
    <sheet xmlns:r="http://schemas.openxmlformats.org/officeDocument/2006/relationships" name="Note 6 - Leases" sheetId="12" state="visible" r:id="rId12"/>
    <sheet xmlns:r="http://schemas.openxmlformats.org/officeDocument/2006/relationships" name="Note 7 - Stock Repurchase" sheetId="13" state="visible" r:id="rId13"/>
    <sheet xmlns:r="http://schemas.openxmlformats.org/officeDocument/2006/relationships" name="Debt Disclosure" sheetId="14" state="visible" r:id="rId14"/>
    <sheet xmlns:r="http://schemas.openxmlformats.org/officeDocument/2006/relationships" name="Note 2 - Inventories_ Schedule " sheetId="15" state="visible" r:id="rId15"/>
    <sheet xmlns:r="http://schemas.openxmlformats.org/officeDocument/2006/relationships" name="Note 4 - Stock Options_ Schedul" sheetId="16" state="visible" r:id="rId16"/>
    <sheet xmlns:r="http://schemas.openxmlformats.org/officeDocument/2006/relationships" name="Note 5 - Revenue_ Revenue from " sheetId="17" state="visible" r:id="rId17"/>
    <sheet xmlns:r="http://schemas.openxmlformats.org/officeDocument/2006/relationships" name="Note 6 - Leases_ Schedule of di" sheetId="18" state="visible" r:id="rId18"/>
    <sheet xmlns:r="http://schemas.openxmlformats.org/officeDocument/2006/relationships" name="Note 6 - Leases_ Future Less Pa" sheetId="19" state="visible" r:id="rId19"/>
    <sheet xmlns:r="http://schemas.openxmlformats.org/officeDocument/2006/relationships" name="Note 1 - Basis of Presentation " sheetId="20" state="visible" r:id="rId20"/>
    <sheet xmlns:r="http://schemas.openxmlformats.org/officeDocument/2006/relationships" name="Note 2 - Inventories_ Schedul_2" sheetId="21" state="visible" r:id="rId21"/>
    <sheet xmlns:r="http://schemas.openxmlformats.org/officeDocument/2006/relationships" name="Note 4 - Stock Options_ Sched_2" sheetId="22" state="visible" r:id="rId22"/>
    <sheet xmlns:r="http://schemas.openxmlformats.org/officeDocument/2006/relationships" name="Note 5 - Revenue (Details)" sheetId="23" state="visible" r:id="rId23"/>
    <sheet xmlns:r="http://schemas.openxmlformats.org/officeDocument/2006/relationships" name="Note 5 - Revenue_ Revenue fro_2" sheetId="24" state="visible" r:id="rId24"/>
    <sheet xmlns:r="http://schemas.openxmlformats.org/officeDocument/2006/relationships" name="Note 6 - Leases (Details)" sheetId="25" state="visible" r:id="rId25"/>
    <sheet xmlns:r="http://schemas.openxmlformats.org/officeDocument/2006/relationships" name="Note 6 - Leases_ Schedule of _2" sheetId="26" state="visible" r:id="rId26"/>
    <sheet xmlns:r="http://schemas.openxmlformats.org/officeDocument/2006/relationships" name="Note 6 - Leases_ Future Less _2" sheetId="27" state="visible" r:id="rId27"/>
    <sheet xmlns:r="http://schemas.openxmlformats.org/officeDocument/2006/relationships" name="Note 7 - Stock Repurchase (Deta" sheetId="28" state="visible" r:id="rId28"/>
    <sheet xmlns:r="http://schemas.openxmlformats.org/officeDocument/2006/relationships" name="Debt Disclosure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0</t>
        </is>
      </c>
      <c r="C2" s="2" t="inlineStr">
        <is>
          <t>Jul. 12, 2020</t>
        </is>
      </c>
    </row>
    <row r="3">
      <c r="A3" s="3" t="inlineStr">
        <is>
          <t>Details</t>
        </is>
      </c>
    </row>
    <row r="4">
      <c r="A4" s="4" t="inlineStr">
        <is>
          <t>Registrant CIK</t>
        </is>
      </c>
      <c r="B4" s="4" t="inlineStr">
        <is>
          <t>0000752294</t>
        </is>
      </c>
    </row>
    <row r="5">
      <c r="A5" s="4" t="inlineStr">
        <is>
          <t>Fiscal Year End</t>
        </is>
      </c>
      <c r="B5" s="4" t="inlineStr">
        <is>
          <t>--12-31</t>
        </is>
      </c>
    </row>
    <row r="6">
      <c r="A6" s="4" t="inlineStr">
        <is>
          <t>Registrant Name</t>
        </is>
      </c>
      <c r="B6" s="4" t="inlineStr">
        <is>
          <t>ELECTRONIC SYSTEMS TECHNOLOGY INC</t>
        </is>
      </c>
    </row>
    <row r="7">
      <c r="A7" s="4" t="inlineStr">
        <is>
          <t>SEC Form</t>
        </is>
      </c>
      <c r="B7" s="4" t="inlineStr">
        <is>
          <t>10-Q</t>
        </is>
      </c>
    </row>
    <row r="8">
      <c r="A8" s="4" t="inlineStr">
        <is>
          <t>Period End date</t>
        </is>
      </c>
      <c r="B8" s="4" t="inlineStr">
        <is>
          <t>Jun. 30,
		2020</t>
        </is>
      </c>
    </row>
    <row r="9">
      <c r="A9" s="4" t="inlineStr">
        <is>
          <t>Trading Symbol</t>
        </is>
      </c>
      <c r="B9" s="4" t="inlineStr">
        <is>
          <t>ELST</t>
        </is>
      </c>
    </row>
    <row r="10">
      <c r="A10" s="4" t="inlineStr">
        <is>
          <t>Trading Exchange</t>
        </is>
      </c>
      <c r="B10" s="4" t="inlineStr">
        <is>
          <t>NONE</t>
        </is>
      </c>
    </row>
    <row r="11">
      <c r="A11" s="4" t="inlineStr">
        <is>
          <t>Tax Identification Number (TIN)</t>
        </is>
      </c>
      <c r="B11" s="4" t="inlineStr">
        <is>
          <t>91-1238077</t>
        </is>
      </c>
    </row>
    <row r="12">
      <c r="A12" s="4" t="inlineStr">
        <is>
          <t>Number of common stock shares outstanding</t>
        </is>
      </c>
      <c r="C12" s="5" t="n">
        <v>4946502</v>
      </c>
    </row>
    <row r="13">
      <c r="A13" s="4" t="inlineStr">
        <is>
          <t>Filer Category</t>
        </is>
      </c>
      <c r="B13" s="4" t="inlineStr">
        <is>
          <t>Non-accelerated Filer</t>
        </is>
      </c>
    </row>
    <row r="14">
      <c r="A14" s="4" t="inlineStr">
        <is>
          <t>Current with reporting</t>
        </is>
      </c>
      <c r="B14" s="4" t="inlineStr">
        <is>
          <t>Yes</t>
        </is>
      </c>
    </row>
    <row r="15">
      <c r="A15" s="4" t="inlineStr">
        <is>
          <t>Interactive Data Current</t>
        </is>
      </c>
      <c r="B15" s="4" t="inlineStr">
        <is>
          <t>Yes</t>
        </is>
      </c>
    </row>
    <row r="16">
      <c r="A16" s="4" t="inlineStr">
        <is>
          <t>Shell Company</t>
        </is>
      </c>
      <c r="B16" s="4" t="inlineStr">
        <is>
          <t>false</t>
        </is>
      </c>
    </row>
    <row r="17">
      <c r="A17" s="4" t="inlineStr">
        <is>
          <t>Small Business</t>
        </is>
      </c>
      <c r="B17" s="4" t="inlineStr">
        <is>
          <t>true</t>
        </is>
      </c>
    </row>
    <row r="18">
      <c r="A18" s="4" t="inlineStr">
        <is>
          <t>Emerging Growth Company</t>
        </is>
      </c>
      <c r="B18" s="4" t="inlineStr">
        <is>
          <t>false</t>
        </is>
      </c>
    </row>
    <row r="19">
      <c r="A19" s="4" t="inlineStr">
        <is>
          <t>Entity Incorporation, State or Country Code</t>
        </is>
      </c>
      <c r="B19" s="4" t="inlineStr">
        <is>
          <t>WA</t>
        </is>
      </c>
    </row>
    <row r="20">
      <c r="A20" s="4" t="inlineStr">
        <is>
          <t>Entity File Number</t>
        </is>
      </c>
      <c r="B20" s="4" t="inlineStr">
        <is>
          <t>000-27793</t>
        </is>
      </c>
    </row>
    <row r="21">
      <c r="A21" s="4" t="inlineStr">
        <is>
          <t>Entity Address, Address Line One</t>
        </is>
      </c>
      <c r="B21" s="4" t="inlineStr">
        <is>
          <t>415 N. Quay St. Bldg B1</t>
        </is>
      </c>
    </row>
    <row r="22">
      <c r="A22" s="4" t="inlineStr">
        <is>
          <t>Entity Address, City or Town</t>
        </is>
      </c>
      <c r="B22" s="4" t="inlineStr">
        <is>
          <t>Kennewick</t>
        </is>
      </c>
    </row>
    <row r="23">
      <c r="A23" s="4" t="inlineStr">
        <is>
          <t>Entity Address, State or Province</t>
        </is>
      </c>
      <c r="B23" s="4" t="inlineStr">
        <is>
          <t>WA</t>
        </is>
      </c>
    </row>
    <row r="24">
      <c r="A24" s="4" t="inlineStr">
        <is>
          <t>Entity Address, Postal Zip Code</t>
        </is>
      </c>
      <c r="B24" s="4" t="inlineStr">
        <is>
          <t>99336</t>
        </is>
      </c>
    </row>
    <row r="25">
      <c r="A25" s="4" t="inlineStr">
        <is>
          <t>City Area Code</t>
        </is>
      </c>
      <c r="B25" s="4" t="inlineStr">
        <is>
          <t>509</t>
        </is>
      </c>
    </row>
    <row r="26">
      <c r="A26" s="4" t="inlineStr">
        <is>
          <t>Local Phone Number</t>
        </is>
      </c>
      <c r="B26" s="4" t="inlineStr">
        <is>
          <t>735-9092</t>
        </is>
      </c>
    </row>
    <row r="27">
      <c r="A27" s="4" t="inlineStr">
        <is>
          <t>Title of 12(g) Security</t>
        </is>
      </c>
      <c r="B27" s="4" t="inlineStr">
        <is>
          <t>Common Stock, $0.001 par valu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Stock Options</t>
        </is>
      </c>
      <c r="B1" s="2" t="inlineStr">
        <is>
          <t>6 Months Ended</t>
        </is>
      </c>
    </row>
    <row r="2">
      <c r="B2" s="2" t="inlineStr">
        <is>
          <t>Jun. 30, 2020</t>
        </is>
      </c>
    </row>
    <row r="3">
      <c r="A3" s="3" t="inlineStr">
        <is>
          <t>Notes</t>
        </is>
      </c>
    </row>
    <row r="4">
      <c r="A4" s="4" t="inlineStr">
        <is>
          <t>Note 4 - Stock Options</t>
        </is>
      </c>
      <c r="B4" s="4" t="inlineStr">
        <is>
          <t xml:space="preserve">NOTE 4 - STOCK OPTIONS As of June 30, 2020, the Company had outstanding stock options which have been granted periodically to individual employees and directors with no less than three years of continuous tenure with the Company. On March 13, 2020, the Board of Directors canceled all 120,000 outstanding stock options that were granted on August 7, 2017 and due to expire on August 6, 2020. In addition, the Board of Directors granted 180,000 options to employees. The new options have an exercise price of $0.40, a term of 5 years, and vested immediately. The fair value of the options was determined using the Black-Scholes model using the following variables: stock price of $0.40, volatility of 79.27%, expected term of 5 years with a forfeiture rate of 95%, and a discount factor of 0.72%. Share based compensation of $2,282 was recognized during the six-month period ended June 30, 2020. A summary of option activity during the six-month period ended June 30, 2020 is as follows: Number Outstanding Weighted-Average Exercise Price Per Share Weighted-Average Remaining Life (Years) Approximate Aggregate Intrinsic Value Outstanding and Exercisable at December 31, 2019 120,000 $0.40 0.6 0 Granted 180,000 $0.40 5.0 Canceled (120,000) $0.40 - Outstanding and Exercisable at June 30, 2020 180,000 $0.40 4.7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5 - Revenue</t>
        </is>
      </c>
      <c r="B1" s="2" t="inlineStr">
        <is>
          <t>6 Months Ended</t>
        </is>
      </c>
    </row>
    <row r="2">
      <c r="B2" s="2" t="inlineStr">
        <is>
          <t>Jun. 30, 2020</t>
        </is>
      </c>
    </row>
    <row r="3">
      <c r="A3" s="3" t="inlineStr">
        <is>
          <t>Notes</t>
        </is>
      </c>
    </row>
    <row r="4">
      <c r="A4" s="4" t="inlineStr">
        <is>
          <t>Note 5 - Revenue</t>
        </is>
      </c>
      <c r="B4" s="4" t="inlineStr">
        <is>
          <t xml:space="preserve">NOTE 5  REVENUE The Company derives revenues from the sales of industrial wireless products and accessories such as antennas, power supplies and cable assemblies. The Company also provides direct site support and engineering services to customers, such as repair and upgrade of its products. The Companys customers, to which trade credit terms are extended, consist of United States and local governments and foreign and domestic companies. For the three-month period ending June 30, 2020 2019 Domestic Sales Foreign Sales Total Sales Domestic Sales Foreign Sales Total Sales Product Sales $ 211,164 $ 33,233 $ 244,397 $ 309,479 $ 57,583 $ 367,062 Site Support Sales 1,100 - 1,100 28,200 - 28,200 Total Sales $ 244,397 $ 33,233 $ 245,497 $ 337,679 $ 57,583 $ 395,292 For the six-month period ending June 30, 2020 2019 Domestic Sales Foreign Sales Total Sales Domestic Sales Foreign Sales Total Sales Product Sales $ 432,139 $ 65,225 $ 497,364 $ 596,894 $ 139,557 $ 736,451 Site Support Sales 22,100 - 22,100 32,977 - 32,977 Total Sales $ 454,239 $ 65,225 $ 519,464 $ 629,871 $ 139,557 $ 769,428 For the three-month period ended June 30, 2020, sales to three customers represented more than 10% of total revenue, three customers represented more than 10% of total revenue for the same period in 2019. 2020 Sales 2020 % of Total Sales 2019 Sales 2019 % of Total Sales Domestic customer A $ 28,384 12% $ 40,362 10% Domestic customer B $ 27,802 11% $ 39,569 10% Domestic customer C $ 24,473 10% $ 37,725 10% For the six-month period ended June 30, 2020, sales to one customer represented more than 10% of total revenue, two customers represented more than 10% of total revenue for the same period in 2019. 2020 Sales 2020 % of Total Sales 2019 Sales 2019 % of Total Sales Domestic customer A 57,702 11% 122,503 16% Domestic customer B - - 79,950 10% As of June 30, 2020 and 2019, the Company had a sales order backlog of $4,118 and $3,307,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6 - Leases</t>
        </is>
      </c>
      <c r="B1" s="2" t="inlineStr">
        <is>
          <t>6 Months Ended</t>
        </is>
      </c>
    </row>
    <row r="2">
      <c r="B2" s="2" t="inlineStr">
        <is>
          <t>Jun. 30, 2020</t>
        </is>
      </c>
    </row>
    <row r="3">
      <c r="A3" s="3" t="inlineStr">
        <is>
          <t>Notes</t>
        </is>
      </c>
    </row>
    <row r="4">
      <c r="A4" s="4" t="inlineStr">
        <is>
          <t>Note 6 - Leases</t>
        </is>
      </c>
      <c r="B4" s="4" t="inlineStr">
        <is>
          <t xml:space="preserve">NOTE 6 - LEASES The Company leases its facilities from a port authority for $5,639 per month for three years, expiring in September 2020, with annual increases based upon the Consumer Price Index. The original lease was effective October 1, 2014 and contained a three-year renewal option and a provision for an annual increase of 2% per year, plus Leasehold Tax of 12.84%. On September 5, 2017, the Company exercised the three-year option. The first year of this option was not subject to the 2% increase. The current lease does not contain the option to extend the lease. However, the Company believes that a new lease agreement will be signed prior to the expiration of the current lease. At June 30, 2020, the remaining lease term is .25 years For the three month and six-month periods ended June 30, 2020 and 2019, lease expenses of $16,918 and $16,627, and $33,836 and $33,254 respectively, are included in the following expense classifications on the statement of operations: For the three-month period ending June 30, 2020 2019 Cost of sales Operating expenses Total Cost of sales Operating expenses Total Base rent pursuant to lease agreement $ 2,998 $ 11,995 $ 14,993 $ 2,947 $ 11,788 $ 14,735 Variable lease costs 385 1,540 1,925 378 1,514 1,892 Total lease costs $ 3,383 $ 13,535 $ 16,918 $ 3,325 $ 13,302 $ 16,627 For the six-month period ending June 30, 2020 2019 Cost of sales Operating expenses Total Cost of sales Operating expenses Total Base rent pursuant to lease agreement $ 5,996 $ 23,990 $ 29,986 $ 5,894 $ 23,576 $ 29,470 Variable lease costs 770 3,080 3,850 756 3,028 3,784 Total lease costs $ 6,766 $ 20,070 $ 33,836 $ 6,650 $ 26,604 $ 33,254 As of June 30, 2020, total future lease payments are as follows: From July 1, 2020 to October 1, 2020 $ 14,994 Less imputed interest (1,780) Net lease liability 13,214 Current portion 13,214 Long-term portion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 Stock Repurchase</t>
        </is>
      </c>
      <c r="B1" s="2" t="inlineStr">
        <is>
          <t>6 Months Ended</t>
        </is>
      </c>
    </row>
    <row r="2">
      <c r="B2" s="2" t="inlineStr">
        <is>
          <t>Jun. 30, 2020</t>
        </is>
      </c>
    </row>
    <row r="3">
      <c r="A3" s="3" t="inlineStr">
        <is>
          <t>Notes</t>
        </is>
      </c>
    </row>
    <row r="4">
      <c r="A4" s="4" t="inlineStr">
        <is>
          <t>Note 7 - Stock Repurchase</t>
        </is>
      </c>
      <c r="B4" s="4" t="inlineStr">
        <is>
          <t xml:space="preserve">NOTE 7  STOCK REPURCHASE On January 13, 2016, the Companys Board of Directors approved a resolution authorizing the repurchase of up to $100,000 of the Companys Common Stock at the price of $0.38 per share. The Companys share repurchase program does not obligate it to acquire any specific number of shares. On March 2, 2016, the Companys Board of Director approved a resolution authorizing the repurchase of an additional $150,000 of the Companys Common Stock at the price of $0.38 per share. Under the program (the Stock Repurchase Plan), shares may be repurchased in open market transactions, complying with Rule 10b5-1 and Rule 10b-18 under the Securities Exchange Act of 1934, as amended (the Exchange Act). Shares repurchased are retired. During the six-month period ended June 30, 2020, no shares were repurchased; 39,246 shares for $14,920 were repurchased in the six-month period ended June 30, 2019. Since inception of the Stock Repurchase Plan, the Company has repurchased 212,165 shares for a total of $80,622 through June 30, 2020 and $169,378 of the original $250,000 approved by the board remains. On April 23, 2020 repurchases were suspended indefinit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Disclosure</t>
        </is>
      </c>
      <c r="B1" s="2" t="inlineStr">
        <is>
          <t>6 Months Ended</t>
        </is>
      </c>
    </row>
    <row r="2">
      <c r="B2" s="2" t="inlineStr">
        <is>
          <t>Jun. 30, 2020</t>
        </is>
      </c>
    </row>
    <row r="3">
      <c r="A3" s="3" t="inlineStr">
        <is>
          <t>Notes</t>
        </is>
      </c>
    </row>
    <row r="4">
      <c r="A4" s="4" t="inlineStr">
        <is>
          <t>Debt Disclosure</t>
        </is>
      </c>
      <c r="B4" s="4" t="inlineStr">
        <is>
          <t xml:space="preserve">NOTE 8  CARES ACT LOANS PAYABLE On March 27, 2020, the Coronavirus Aid, Relief, and Economic Security (the CARES Act) Act was signed into United States law. In April 2020, the Company received a loan of $171,712 pursuant to the Paycheck Protection Program (the PPP) under Division A, Title I, Section 1102 and 1106 of the CARES Act. The loan, which was in the form of a promissory note, as amended, dated April 13, 2020 issued by the Company (the Note); the Note matures on April 13, 2022 and bears interest at a rate of 1% per annum, payable monthly commencing on August 13, 2021. The Note may be prepaid by the Company at any time prior to maturity with no prepayment penalties. Under the terms of the PPP, certain amounts of the loan may be forgiven if they are used for qualifying expenses as described in the CARES Act. Qualifying expenses include payroll costs, costs used to continue group health care benefits, mortgage payments, rent, and utilities. The Company intends to use the entire loan amount for qualifying expenses, but there is no guarantee that the loan will be forgiven. During the three months ended June 30, 2020, the Company received $9,000 under Division A, Title I, Section 1110 of the CARES Act. The Company is not required to pay this amount back and thus recognized $9,000 as government grant income during th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Inventories: Schedule of Inventory, Current (Tables)</t>
        </is>
      </c>
      <c r="B1" s="2" t="inlineStr">
        <is>
          <t>6 Months Ended</t>
        </is>
      </c>
    </row>
    <row r="2">
      <c r="B2" s="2" t="inlineStr">
        <is>
          <t>Jun. 30, 2020</t>
        </is>
      </c>
    </row>
    <row r="3">
      <c r="A3" s="3" t="inlineStr">
        <is>
          <t>Tables/Schedules</t>
        </is>
      </c>
    </row>
    <row r="4">
      <c r="A4" s="4" t="inlineStr">
        <is>
          <t>Schedule of Inventory, Current</t>
        </is>
      </c>
      <c r="B4" s="4" t="inlineStr">
        <is>
          <t xml:space="preserve"> June 30, 2020 December 31, 2019 Parts $ 117,383 $ 116,843 Work in progress 398,357 379,987 Finished goods 287,788 325,989 Total inventories $ 803,528 822,8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Stock Options: Schedule of Stock Options Roll Forward (Tables)</t>
        </is>
      </c>
      <c r="B1" s="2" t="inlineStr">
        <is>
          <t>6 Months Ended</t>
        </is>
      </c>
    </row>
    <row r="2">
      <c r="B2" s="2" t="inlineStr">
        <is>
          <t>Jun. 30, 2020</t>
        </is>
      </c>
    </row>
    <row r="3">
      <c r="A3" s="3" t="inlineStr">
        <is>
          <t>Tables/Schedules</t>
        </is>
      </c>
    </row>
    <row r="4">
      <c r="A4" s="4" t="inlineStr">
        <is>
          <t>Schedule of Stock Options Roll Forward</t>
        </is>
      </c>
      <c r="B4" s="4" t="inlineStr">
        <is>
          <t xml:space="preserve"> Number Outstanding Weighted-Average Exercise Price Per Share Weighted-Average Remaining Life (Years) Approximate Aggregate Intrinsic Value Outstanding and Exercisable at December 31, 2019 120,000 $0.40 0.6 0 Granted 180,000 $0.40 5.0 Canceled (120,000) $0.40 - Outstanding and Exercisable at June 30, 2020 180,000 $0.40 4.7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Revenue: Revenue from External Customers by Products and Services (Tables)</t>
        </is>
      </c>
      <c r="B1" s="2" t="inlineStr">
        <is>
          <t>3 Months Ended</t>
        </is>
      </c>
      <c r="C1" s="2" t="inlineStr">
        <is>
          <t>6 Months Ended</t>
        </is>
      </c>
    </row>
    <row r="2">
      <c r="B2" s="2" t="inlineStr">
        <is>
          <t>Jun. 30, 2020</t>
        </is>
      </c>
      <c r="C2" s="2" t="inlineStr">
        <is>
          <t>Jun. 30, 2020</t>
        </is>
      </c>
    </row>
    <row r="3">
      <c r="A3" s="3" t="inlineStr">
        <is>
          <t>Tables/Schedules</t>
        </is>
      </c>
    </row>
    <row r="4">
      <c r="A4" s="4" t="inlineStr">
        <is>
          <t>Revenue from External Customers by Products and Services</t>
        </is>
      </c>
      <c r="B4" s="4" t="inlineStr">
        <is>
          <t xml:space="preserve"> 2020 Sales 2020 % of Total Sales 2019 Sales 2019 % of Total Sales Domestic customer A $ 28,384 12% $ 40,362 10% Domestic customer B $ 27,802 11% $ 39,569 10% Domestic customer C $ 24,473 10% $ 37,725 10% </t>
        </is>
      </c>
      <c r="C4" s="4" t="inlineStr">
        <is>
          <t xml:space="preserve"> 2020 Sales 2020 % of Total Sales 2019 Sales 2019 % of Total Sales Domestic customer A 57,702 11% 122,503 16% Domestic customer B - - 79,950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Note 6 - Leases: Schedule of distribution of lease expense (Tables)</t>
        </is>
      </c>
      <c r="B1" s="2" t="inlineStr">
        <is>
          <t>3 Months Ended</t>
        </is>
      </c>
      <c r="C1" s="2" t="inlineStr">
        <is>
          <t>6 Months Ended</t>
        </is>
      </c>
    </row>
    <row r="2">
      <c r="B2" s="2" t="inlineStr">
        <is>
          <t>Jun. 30, 2020</t>
        </is>
      </c>
      <c r="C2" s="2" t="inlineStr">
        <is>
          <t>Jun. 30, 2020</t>
        </is>
      </c>
    </row>
    <row r="3">
      <c r="A3" s="3" t="inlineStr">
        <is>
          <t>Tables/Schedules</t>
        </is>
      </c>
    </row>
    <row r="4">
      <c r="A4" s="4" t="inlineStr">
        <is>
          <t>Schedule of distribution of lease expense</t>
        </is>
      </c>
      <c r="B4" s="4" t="inlineStr">
        <is>
          <t xml:space="preserve"> For the three-month period ending June 30, 2020 2019 Cost of sales Operating expenses Total Cost of sales Operating expenses Total Base rent pursuant to lease agreement $ 2,998 $ 11,995 $ 14,993 $ 2,947 $ 11,788 $ 14,735 Variable lease costs 385 1,540 1,925 378 1,514 1,892 Total lease costs $ 3,383 $ 13,535 $ 16,918 $ 3,325 $ 13,302 $ 16,627 </t>
        </is>
      </c>
      <c r="C4" s="4" t="inlineStr">
        <is>
          <t xml:space="preserve"> For the six-month period ending June 30, 2020 2019 Cost of sales Operating expenses Total Cost of sales Operating expenses Total Base rent pursuant to lease agreement $ 5,996 $ 23,990 $ 29,986 $ 5,894 $ 23,576 $ 29,470 Variable lease costs 770 3,080 3,850 756 3,028 3,784 Total lease costs $ 6,766 $ 20,070 $ 33,836 $ 6,650 $ 26,604 $ 33,2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Leases: Future Less Payments (Tables)</t>
        </is>
      </c>
      <c r="B1" s="2" t="inlineStr">
        <is>
          <t>6 Months Ended</t>
        </is>
      </c>
    </row>
    <row r="2">
      <c r="B2" s="2" t="inlineStr">
        <is>
          <t>Jun. 30, 2020</t>
        </is>
      </c>
    </row>
    <row r="3">
      <c r="A3" s="3" t="inlineStr">
        <is>
          <t>Tables/Schedules</t>
        </is>
      </c>
    </row>
    <row r="4">
      <c r="A4" s="4" t="inlineStr">
        <is>
          <t>Future Less Payments</t>
        </is>
      </c>
      <c r="B4" s="4" t="inlineStr">
        <is>
          <t xml:space="preserve"> From July 1, 2020 to October 1, 2020 $ 14,994 Less imputed interest (1,780) Net lease liability 13,214 Current portion 13,214 Long-term portion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lectronic Systems Technology, Inc. Balance Sheets (Unaudited) - USD ($)</t>
        </is>
      </c>
      <c r="B1" s="2" t="inlineStr">
        <is>
          <t>Jun. 30, 2020</t>
        </is>
      </c>
      <c r="C1" s="2" t="inlineStr">
        <is>
          <t>Dec. 31, 2019</t>
        </is>
      </c>
    </row>
    <row r="2">
      <c r="A2" s="3" t="inlineStr">
        <is>
          <t>Current assets</t>
        </is>
      </c>
    </row>
    <row r="3">
      <c r="A3" s="4" t="inlineStr">
        <is>
          <t>Cash and cash equivalents</t>
        </is>
      </c>
      <c r="B3" s="6" t="n">
        <v>394875</v>
      </c>
      <c r="C3" s="6" t="n">
        <v>274936</v>
      </c>
    </row>
    <row r="4">
      <c r="A4" s="4" t="inlineStr">
        <is>
          <t>Certificates of deposit</t>
        </is>
      </c>
      <c r="B4" s="5" t="n">
        <v>499999</v>
      </c>
      <c r="C4" s="5" t="n">
        <v>650000</v>
      </c>
    </row>
    <row r="5">
      <c r="A5" s="4" t="inlineStr">
        <is>
          <t>Accounts receivable, net</t>
        </is>
      </c>
      <c r="B5" s="5" t="n">
        <v>53402</v>
      </c>
      <c r="C5" s="5" t="n">
        <v>76959</v>
      </c>
    </row>
    <row r="6">
      <c r="A6" s="4" t="inlineStr">
        <is>
          <t>Inventories</t>
        </is>
      </c>
      <c r="B6" s="5" t="n">
        <v>803528</v>
      </c>
      <c r="C6" s="5" t="n">
        <v>822819</v>
      </c>
    </row>
    <row r="7">
      <c r="A7" s="4" t="inlineStr">
        <is>
          <t>Prepaid expenses</t>
        </is>
      </c>
      <c r="B7" s="5" t="n">
        <v>20395</v>
      </c>
      <c r="C7" s="5" t="n">
        <v>20910</v>
      </c>
    </row>
    <row r="8">
      <c r="A8" s="4" t="inlineStr">
        <is>
          <t>Accrued interest receivable</t>
        </is>
      </c>
      <c r="B8" s="5" t="n">
        <v>4590</v>
      </c>
      <c r="C8" s="5" t="n">
        <v>6540</v>
      </c>
    </row>
    <row r="9">
      <c r="A9" s="4" t="inlineStr">
        <is>
          <t>Total current assets</t>
        </is>
      </c>
      <c r="B9" s="5" t="n">
        <v>1776789</v>
      </c>
      <c r="C9" s="5" t="n">
        <v>1852164</v>
      </c>
    </row>
    <row r="10">
      <c r="A10" s="4" t="inlineStr">
        <is>
          <t>Property and equipment, net of depreciation</t>
        </is>
      </c>
      <c r="B10" s="5" t="n">
        <v>8922</v>
      </c>
      <c r="C10" s="5" t="n">
        <v>12398</v>
      </c>
    </row>
    <row r="11">
      <c r="A11" s="4" t="inlineStr">
        <is>
          <t>Right to use - Lease, net of amortization</t>
        </is>
      </c>
      <c r="B11" s="5" t="n">
        <v>13214</v>
      </c>
      <c r="C11" s="5" t="n">
        <v>39641</v>
      </c>
    </row>
    <row r="12">
      <c r="A12" s="4" t="inlineStr">
        <is>
          <t>Total assets</t>
        </is>
      </c>
      <c r="B12" s="5" t="n">
        <v>1798925</v>
      </c>
      <c r="C12" s="5" t="n">
        <v>1904203</v>
      </c>
    </row>
    <row r="13">
      <c r="A13" s="3" t="inlineStr">
        <is>
          <t>Current liabilities</t>
        </is>
      </c>
    </row>
    <row r="14">
      <c r="A14" s="4" t="inlineStr">
        <is>
          <t>Accounts payable</t>
        </is>
      </c>
      <c r="B14" s="5" t="n">
        <v>26041</v>
      </c>
      <c r="C14" s="5" t="n">
        <v>101548</v>
      </c>
    </row>
    <row r="15">
      <c r="A15" s="4" t="inlineStr">
        <is>
          <t>Refundable deposits</t>
        </is>
      </c>
      <c r="B15" s="5" t="n">
        <v>1060</v>
      </c>
      <c r="C15" s="5" t="n">
        <v>2070</v>
      </c>
    </row>
    <row r="16">
      <c r="A16" s="4" t="inlineStr">
        <is>
          <t>Accrued wages and bonus</t>
        </is>
      </c>
      <c r="B16" s="5" t="n">
        <v>3656</v>
      </c>
      <c r="C16" s="5" t="n">
        <v>0</v>
      </c>
    </row>
    <row r="17">
      <c r="A17" s="4" t="inlineStr">
        <is>
          <t>Accrued vacation pay</t>
        </is>
      </c>
      <c r="B17" s="5" t="n">
        <v>19105</v>
      </c>
      <c r="C17" s="5" t="n">
        <v>11165</v>
      </c>
    </row>
    <row r="18">
      <c r="A18" s="4" t="inlineStr">
        <is>
          <t>Lease liability, current portion</t>
        </is>
      </c>
      <c r="B18" s="5" t="n">
        <v>13214</v>
      </c>
      <c r="C18" s="5" t="n">
        <v>39641</v>
      </c>
    </row>
    <row r="19">
      <c r="A19" s="4" t="inlineStr">
        <is>
          <t>Other accrued liabilities</t>
        </is>
      </c>
      <c r="B19" s="5" t="n">
        <v>6742</v>
      </c>
      <c r="C19" s="5" t="n">
        <v>2485</v>
      </c>
    </row>
    <row r="20">
      <c r="A20" s="4" t="inlineStr">
        <is>
          <t>Total current liabilities</t>
        </is>
      </c>
      <c r="B20" s="5" t="n">
        <v>69818</v>
      </c>
      <c r="C20" s="5" t="n">
        <v>156909</v>
      </c>
    </row>
    <row r="21">
      <c r="A21" s="3" t="inlineStr">
        <is>
          <t>Long-term liabilities</t>
        </is>
      </c>
    </row>
    <row r="22">
      <c r="A22" s="4" t="inlineStr">
        <is>
          <t>CARES Act loan payable (NOTE 8)</t>
        </is>
      </c>
      <c r="B22" s="5" t="n">
        <v>171712</v>
      </c>
      <c r="C22" s="5" t="n">
        <v>0</v>
      </c>
    </row>
    <row r="23">
      <c r="A23" s="4" t="inlineStr">
        <is>
          <t>Total liabilities</t>
        </is>
      </c>
      <c r="B23" s="5" t="n">
        <v>241530</v>
      </c>
      <c r="C23" s="5" t="n">
        <v>156909</v>
      </c>
    </row>
    <row r="24">
      <c r="A24" s="3" t="inlineStr">
        <is>
          <t>Stockholders' equity</t>
        </is>
      </c>
    </row>
    <row r="25">
      <c r="A25" s="4" t="inlineStr">
        <is>
          <t>Common stock, $0.001 par value 50,000,000 shares authorized 4,946,502 and 4,946,502 shares issued and outstanding respectively</t>
        </is>
      </c>
      <c r="B25" s="5" t="n">
        <v>4947</v>
      </c>
      <c r="C25" s="5" t="n">
        <v>4947</v>
      </c>
    </row>
    <row r="26">
      <c r="A26" s="4" t="inlineStr">
        <is>
          <t>Additional paid-in capital</t>
        </is>
      </c>
      <c r="B26" s="5" t="n">
        <v>931441</v>
      </c>
      <c r="C26" s="5" t="n">
        <v>929159</v>
      </c>
    </row>
    <row r="27">
      <c r="A27" s="4" t="inlineStr">
        <is>
          <t>Retained earnings</t>
        </is>
      </c>
      <c r="B27" s="5" t="n">
        <v>621007</v>
      </c>
      <c r="C27" s="5" t="n">
        <v>813188</v>
      </c>
    </row>
    <row r="28">
      <c r="A28" s="4" t="inlineStr">
        <is>
          <t>Total stockholders' equity</t>
        </is>
      </c>
      <c r="B28" s="5" t="n">
        <v>1557395</v>
      </c>
      <c r="C28" s="5" t="n">
        <v>1747294</v>
      </c>
    </row>
    <row r="29">
      <c r="A29" s="4" t="inlineStr">
        <is>
          <t>Total liabilities and stockholders' equity</t>
        </is>
      </c>
      <c r="B29" s="6" t="n">
        <v>1798925</v>
      </c>
      <c r="C29" s="6" t="n">
        <v>1904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 - Basis of Presentation (Details)</t>
        </is>
      </c>
      <c r="B1" s="2" t="inlineStr">
        <is>
          <t>6 Months Ended</t>
        </is>
      </c>
    </row>
    <row r="2">
      <c r="B2" s="2" t="inlineStr">
        <is>
          <t>Jun. 30, 2020</t>
        </is>
      </c>
    </row>
    <row r="3">
      <c r="A3" s="3" t="inlineStr">
        <is>
          <t>Details</t>
        </is>
      </c>
    </row>
    <row r="4">
      <c r="A4" s="4" t="inlineStr">
        <is>
          <t>Accounting Standards Update and Change in Accounting Principle</t>
        </is>
      </c>
      <c r="B4" s="4" t="inlineStr">
        <is>
          <t>In August 2018, the FASB issued ASU No. 2018-13 Fair Value Measurement (Topic 820): &amp;#160;Disclosure Framework - Changes to the Disclosure Requirements for Fair Value Measurement. &amp;#160;The update removes, modifies and makes additions to the disclosure requirements on fair value measurements. &amp;#160;The update is effective for fiscal years beginning after December 15, 2019, with early adoption permitted. &amp;#160;The adoption of this update on January 1, 2020 had no impact o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 - Inventories: Schedule of Inventory, Current (Details) - USD ($)</t>
        </is>
      </c>
      <c r="B1" s="2" t="inlineStr">
        <is>
          <t>Jun. 30, 2020</t>
        </is>
      </c>
      <c r="C1" s="2" t="inlineStr">
        <is>
          <t>Dec. 31, 2019</t>
        </is>
      </c>
    </row>
    <row r="2">
      <c r="A2" s="3" t="inlineStr">
        <is>
          <t>Details</t>
        </is>
      </c>
    </row>
    <row r="3">
      <c r="A3" s="4" t="inlineStr">
        <is>
          <t>Inventory, Parts and Components, Net of Reserves</t>
        </is>
      </c>
      <c r="B3" s="6" t="n">
        <v>117383</v>
      </c>
      <c r="C3" s="6" t="n">
        <v>116843</v>
      </c>
    </row>
    <row r="4">
      <c r="A4" s="4" t="inlineStr">
        <is>
          <t>Inventory, Work in Process, Gross</t>
        </is>
      </c>
      <c r="B4" s="5" t="n">
        <v>398357</v>
      </c>
      <c r="C4" s="5" t="n">
        <v>379987</v>
      </c>
    </row>
    <row r="5">
      <c r="A5" s="4" t="inlineStr">
        <is>
          <t>Inventory, Finished Goods, Gross</t>
        </is>
      </c>
      <c r="B5" s="5" t="n">
        <v>287788</v>
      </c>
      <c r="C5" s="5" t="n">
        <v>325989</v>
      </c>
    </row>
    <row r="6">
      <c r="A6" s="4" t="inlineStr">
        <is>
          <t>Inventories</t>
        </is>
      </c>
      <c r="B6" s="6" t="n">
        <v>803528</v>
      </c>
      <c r="C6" s="6" t="n">
        <v>82281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s>
  <sheetData>
    <row r="1">
      <c r="A1" s="1" t="inlineStr">
        <is>
          <t>Note 4 - Stock Options: Schedule of Stock Options Roll Forward (Details)</t>
        </is>
      </c>
      <c r="B1" s="2" t="inlineStr">
        <is>
          <t>Jun. 30, 2020USD ($)$ / sharesshares</t>
        </is>
      </c>
      <c r="C1" s="2" t="inlineStr">
        <is>
          <t>Jun. 30, 2020USD ($)$ / sharesshares</t>
        </is>
      </c>
      <c r="D1" s="2" t="inlineStr">
        <is>
          <t>Dec. 31, 2019$ / sharesshares</t>
        </is>
      </c>
    </row>
    <row r="2">
      <c r="A2" s="3" t="inlineStr">
        <is>
          <t>Details</t>
        </is>
      </c>
    </row>
    <row r="3">
      <c r="A3" s="4" t="inlineStr">
        <is>
          <t>Share-based Compensation Arrangement by Share-based Payment Award, Options, Outstanding, Number | shares</t>
        </is>
      </c>
      <c r="B3" s="5" t="n">
        <v>180000</v>
      </c>
      <c r="C3" s="5" t="n">
        <v>180000</v>
      </c>
      <c r="D3" s="5" t="n">
        <v>120000</v>
      </c>
    </row>
    <row r="4">
      <c r="A4" s="4" t="inlineStr">
        <is>
          <t>Weighted Average Exercise Price | $ / shares</t>
        </is>
      </c>
      <c r="B4" s="8" t="n">
        <v>0.4</v>
      </c>
      <c r="C4" s="8" t="n">
        <v>0.4</v>
      </c>
      <c r="D4" s="8" t="n">
        <v>0.4</v>
      </c>
    </row>
    <row r="5">
      <c r="A5" s="4" t="inlineStr">
        <is>
          <t>Share-based Compensation Arrangement by Share-based Payment Award, Options, Grants in Period, Net of Forfeitures | shares</t>
        </is>
      </c>
      <c r="C5" s="5" t="n">
        <v>180000</v>
      </c>
    </row>
    <row r="6">
      <c r="A6" s="4" t="inlineStr">
        <is>
          <t>Share-based Compensation Arrangements by Share-based Payment Award, Options, Grants in Period, Weighted Average Exercise Price | $ / shares</t>
        </is>
      </c>
      <c r="C6" s="8" t="n">
        <v>0.4</v>
      </c>
    </row>
    <row r="7">
      <c r="A7" s="4" t="inlineStr">
        <is>
          <t>Share-based Compensation Arrangement by Share-based Payment Award, Options, Expirations in Period | shares</t>
        </is>
      </c>
      <c r="C7" s="5" t="n">
        <v>-120000</v>
      </c>
    </row>
    <row r="8">
      <c r="A8" s="4" t="inlineStr">
        <is>
          <t>Share-based Compensation Arrangements by Share-based Payment Award, Options, Expirations in Period, Weighted Average Exercise Price | $ / shares</t>
        </is>
      </c>
      <c r="C8" s="8" t="n">
        <v>0.4</v>
      </c>
    </row>
    <row r="9">
      <c r="A9" s="4" t="inlineStr">
        <is>
          <t>Weighted Average Remaining Life Years</t>
        </is>
      </c>
      <c r="B9" s="9" t="n">
        <v>4.7</v>
      </c>
    </row>
    <row r="10">
      <c r="A10" s="4" t="inlineStr">
        <is>
          <t>Share-based Compensation Arrangement by Share-based Payment Award, Options, Outstanding, Intrinsic Value | $</t>
        </is>
      </c>
      <c r="B10" s="6" t="n">
        <v>0</v>
      </c>
      <c r="C10"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 width="14" customWidth="1" min="6" max="6"/>
  </cols>
  <sheetData>
    <row r="1">
      <c r="A1" s="1" t="inlineStr">
        <is>
          <t>Note 5 -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Segment Reporting Information, Description of Products and Services</t>
        </is>
      </c>
      <c r="D3" s="4" t="inlineStr">
        <is>
          <t>The Company derives revenues from the sales of industrial wireless products and accessories such as antennas, power supplies and cable assemblies. The Company also provides direct site support and engineering services to customers, such as repair and upgrade of its products. The Company&amp;#146;s customers, to which trade credit terms are extended, consist of United States and local governments and foreign and domestic companies.</t>
        </is>
      </c>
    </row>
    <row r="4">
      <c r="A4" s="4" t="inlineStr">
        <is>
          <t>Sales, net</t>
        </is>
      </c>
      <c r="B4" s="6" t="n">
        <v>245497</v>
      </c>
      <c r="C4" s="6" t="n">
        <v>395262</v>
      </c>
      <c r="D4" s="6" t="n">
        <v>519464</v>
      </c>
      <c r="E4" s="6" t="n">
        <v>769428</v>
      </c>
    </row>
    <row r="5">
      <c r="A5" s="4" t="inlineStr">
        <is>
          <t>Sales order backlog</t>
        </is>
      </c>
      <c r="B5" s="5" t="n">
        <v>4118</v>
      </c>
      <c r="D5" s="5" t="n">
        <v>4118</v>
      </c>
      <c r="F5" s="6" t="n">
        <v>3307</v>
      </c>
    </row>
    <row r="6">
      <c r="A6" s="4" t="inlineStr">
        <is>
          <t>Domestic sales</t>
        </is>
      </c>
    </row>
    <row r="7">
      <c r="A7" s="4" t="inlineStr">
        <is>
          <t>Product Sales</t>
        </is>
      </c>
      <c r="B7" s="5" t="n">
        <v>211164</v>
      </c>
      <c r="C7" s="5" t="n">
        <v>309479</v>
      </c>
      <c r="D7" s="5" t="n">
        <v>432139</v>
      </c>
      <c r="E7" s="5" t="n">
        <v>596894</v>
      </c>
    </row>
    <row r="8">
      <c r="A8" s="4" t="inlineStr">
        <is>
          <t>Site Support Sales</t>
        </is>
      </c>
      <c r="B8" s="5" t="n">
        <v>1100</v>
      </c>
      <c r="C8" s="5" t="n">
        <v>28200</v>
      </c>
      <c r="D8" s="5" t="n">
        <v>22100</v>
      </c>
      <c r="E8" s="5" t="n">
        <v>32977</v>
      </c>
    </row>
    <row r="9">
      <c r="A9" s="4" t="inlineStr">
        <is>
          <t>Sales, net</t>
        </is>
      </c>
      <c r="B9" s="5" t="n">
        <v>244397</v>
      </c>
      <c r="C9" s="5" t="n">
        <v>337679</v>
      </c>
      <c r="D9" s="5" t="n">
        <v>454239</v>
      </c>
      <c r="E9" s="5" t="n">
        <v>629871</v>
      </c>
    </row>
    <row r="10">
      <c r="A10" s="4" t="inlineStr">
        <is>
          <t>Foreign sales</t>
        </is>
      </c>
    </row>
    <row r="11">
      <c r="A11" s="4" t="inlineStr">
        <is>
          <t>Product Sales</t>
        </is>
      </c>
      <c r="B11" s="5" t="n">
        <v>33233</v>
      </c>
      <c r="C11" s="5" t="n">
        <v>57583</v>
      </c>
      <c r="D11" s="5" t="n">
        <v>65225</v>
      </c>
      <c r="E11" s="5" t="n">
        <v>139557</v>
      </c>
    </row>
    <row r="12">
      <c r="A12" s="4" t="inlineStr">
        <is>
          <t>Site Support Sales</t>
        </is>
      </c>
      <c r="B12" s="5" t="n">
        <v>0</v>
      </c>
      <c r="C12" s="5" t="n">
        <v>0</v>
      </c>
      <c r="D12" s="5" t="n">
        <v>0</v>
      </c>
      <c r="E12" s="5" t="n">
        <v>0</v>
      </c>
    </row>
    <row r="13">
      <c r="A13" s="4" t="inlineStr">
        <is>
          <t>Sales, net</t>
        </is>
      </c>
      <c r="B13" s="5" t="n">
        <v>33233</v>
      </c>
      <c r="C13" s="5" t="n">
        <v>57583</v>
      </c>
      <c r="D13" s="5" t="n">
        <v>65225</v>
      </c>
      <c r="E13" s="5" t="n">
        <v>139557</v>
      </c>
    </row>
    <row r="14">
      <c r="A14" s="4" t="inlineStr">
        <is>
          <t>Total sales</t>
        </is>
      </c>
    </row>
    <row r="15">
      <c r="A15" s="4" t="inlineStr">
        <is>
          <t>Product Sales</t>
        </is>
      </c>
      <c r="B15" s="5" t="n">
        <v>244397</v>
      </c>
      <c r="C15" s="5" t="n">
        <v>367062</v>
      </c>
      <c r="D15" s="5" t="n">
        <v>497364</v>
      </c>
      <c r="E15" s="5" t="n">
        <v>736451</v>
      </c>
    </row>
    <row r="16">
      <c r="A16" s="4" t="inlineStr">
        <is>
          <t>Site Support Sales</t>
        </is>
      </c>
      <c r="B16" s="5" t="n">
        <v>1100</v>
      </c>
      <c r="C16" s="5" t="n">
        <v>28200</v>
      </c>
      <c r="D16" s="5" t="n">
        <v>22100</v>
      </c>
      <c r="E16" s="5" t="n">
        <v>32977</v>
      </c>
    </row>
    <row r="17">
      <c r="A17" s="4" t="inlineStr">
        <is>
          <t>Sales, net</t>
        </is>
      </c>
      <c r="B17" s="6" t="n">
        <v>245497</v>
      </c>
      <c r="C17" s="6" t="n">
        <v>395292</v>
      </c>
      <c r="D17" s="6" t="n">
        <v>519464</v>
      </c>
      <c r="E17" s="6" t="n">
        <v>76942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 Revenue from External Customers by Products and Servic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tails</t>
        </is>
      </c>
    </row>
    <row r="4">
      <c r="A4" s="4" t="inlineStr">
        <is>
          <t>Customer A</t>
        </is>
      </c>
      <c r="B4" s="6" t="n">
        <v>28384</v>
      </c>
      <c r="C4" s="6" t="n">
        <v>40362</v>
      </c>
      <c r="D4" s="6" t="n">
        <v>57702</v>
      </c>
      <c r="E4" s="6" t="n">
        <v>122503</v>
      </c>
    </row>
    <row r="5">
      <c r="A5" s="4" t="inlineStr">
        <is>
          <t>Customer A</t>
        </is>
      </c>
      <c r="B5" s="4" t="inlineStr">
        <is>
          <t>12.00%</t>
        </is>
      </c>
      <c r="C5" s="4" t="inlineStr">
        <is>
          <t>10.00%</t>
        </is>
      </c>
      <c r="D5" s="4" t="inlineStr">
        <is>
          <t>11.00%</t>
        </is>
      </c>
      <c r="E5" s="4" t="inlineStr">
        <is>
          <t>16.00%</t>
        </is>
      </c>
    </row>
    <row r="6">
      <c r="A6" s="4" t="inlineStr">
        <is>
          <t>Customer B</t>
        </is>
      </c>
      <c r="B6" s="6" t="n">
        <v>27802</v>
      </c>
      <c r="C6" s="6" t="n">
        <v>39569</v>
      </c>
      <c r="E6" s="6" t="n">
        <v>79950</v>
      </c>
    </row>
    <row r="7">
      <c r="A7" s="4" t="inlineStr">
        <is>
          <t>Customer B</t>
        </is>
      </c>
      <c r="B7" s="4" t="inlineStr">
        <is>
          <t>11.00%</t>
        </is>
      </c>
      <c r="C7" s="4" t="inlineStr">
        <is>
          <t>10.00%</t>
        </is>
      </c>
      <c r="E7" s="4" t="inlineStr">
        <is>
          <t>10.00%</t>
        </is>
      </c>
    </row>
    <row r="8">
      <c r="A8" s="4" t="inlineStr">
        <is>
          <t>Customer C</t>
        </is>
      </c>
      <c r="B8" s="6" t="n">
        <v>24473</v>
      </c>
      <c r="C8" s="6" t="n">
        <v>37725</v>
      </c>
    </row>
    <row r="9">
      <c r="A9" s="4" t="inlineStr">
        <is>
          <t>Customer C</t>
        </is>
      </c>
      <c r="B9" s="4" t="inlineStr">
        <is>
          <t>10.00%</t>
        </is>
      </c>
      <c r="C9" s="4" t="inlineStr">
        <is>
          <t>10.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15" customWidth="1" min="2" max="2"/>
    <col width="14" customWidth="1" min="3" max="3"/>
    <col width="80" customWidth="1" min="4" max="4"/>
    <col width="14" customWidth="1" min="5" max="5"/>
  </cols>
  <sheetData>
    <row r="1">
      <c r="A1" s="1" t="inlineStr">
        <is>
          <t>Note 6 - Lea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tails</t>
        </is>
      </c>
    </row>
    <row r="4">
      <c r="A4" s="4" t="inlineStr">
        <is>
          <t>Description of operating lease</t>
        </is>
      </c>
      <c r="D4" s="4" t="inlineStr">
        <is>
          <t>The Company leases its facilities from a port authority for $5,639 per month for three years, expiring in September 2020, with annual increases based upon the Consumer Price Index.</t>
        </is>
      </c>
    </row>
    <row r="5">
      <c r="A5" s="4" t="inlineStr">
        <is>
          <t>Operating lease expense distributed</t>
        </is>
      </c>
      <c r="B5" s="6" t="n">
        <v>16918</v>
      </c>
      <c r="C5" s="6" t="n">
        <v>16627</v>
      </c>
      <c r="D5" s="6" t="n">
        <v>33836</v>
      </c>
      <c r="E5" s="6" t="n">
        <v>3325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6 - Leases: Schedule of distribution of lease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expense distributied</t>
        </is>
      </c>
      <c r="B3" s="6" t="n">
        <v>16918</v>
      </c>
      <c r="C3" s="6" t="n">
        <v>16627</v>
      </c>
      <c r="D3" s="6" t="n">
        <v>33836</v>
      </c>
      <c r="E3" s="6" t="n">
        <v>33254</v>
      </c>
    </row>
    <row r="4">
      <c r="A4" s="4" t="inlineStr">
        <is>
          <t>Cost of sales</t>
        </is>
      </c>
    </row>
    <row r="5">
      <c r="A5" s="4" t="inlineStr">
        <is>
          <t>Base rent pursuant to lease agreement</t>
        </is>
      </c>
      <c r="B5" s="5" t="n">
        <v>2998</v>
      </c>
      <c r="C5" s="5" t="n">
        <v>2947</v>
      </c>
      <c r="D5" s="5" t="n">
        <v>5996</v>
      </c>
      <c r="E5" s="5" t="n">
        <v>5894</v>
      </c>
    </row>
    <row r="6">
      <c r="A6" s="4" t="inlineStr">
        <is>
          <t>Variable lease costs</t>
        </is>
      </c>
      <c r="B6" s="5" t="n">
        <v>385</v>
      </c>
      <c r="C6" s="5" t="n">
        <v>378</v>
      </c>
      <c r="D6" s="5" t="n">
        <v>770</v>
      </c>
      <c r="E6" s="5" t="n">
        <v>756</v>
      </c>
    </row>
    <row r="7">
      <c r="A7" s="4" t="inlineStr">
        <is>
          <t>Operating lease expense distributied</t>
        </is>
      </c>
      <c r="B7" s="5" t="n">
        <v>3383</v>
      </c>
      <c r="C7" s="5" t="n">
        <v>3325</v>
      </c>
      <c r="D7" s="5" t="n">
        <v>6766</v>
      </c>
      <c r="E7" s="5" t="n">
        <v>6650</v>
      </c>
    </row>
    <row r="8">
      <c r="A8" s="4" t="inlineStr">
        <is>
          <t>Operating expenses</t>
        </is>
      </c>
    </row>
    <row r="9">
      <c r="A9" s="4" t="inlineStr">
        <is>
          <t>Base rent pursuant to lease agreement</t>
        </is>
      </c>
      <c r="B9" s="5" t="n">
        <v>11995</v>
      </c>
      <c r="C9" s="5" t="n">
        <v>11788</v>
      </c>
      <c r="D9" s="5" t="n">
        <v>23990</v>
      </c>
      <c r="E9" s="5" t="n">
        <v>23576</v>
      </c>
    </row>
    <row r="10">
      <c r="A10" s="4" t="inlineStr">
        <is>
          <t>Variable lease costs</t>
        </is>
      </c>
      <c r="B10" s="5" t="n">
        <v>1540</v>
      </c>
      <c r="C10" s="5" t="n">
        <v>1514</v>
      </c>
      <c r="D10" s="5" t="n">
        <v>3080</v>
      </c>
      <c r="E10" s="5" t="n">
        <v>3028</v>
      </c>
    </row>
    <row r="11">
      <c r="A11" s="4" t="inlineStr">
        <is>
          <t>Operating lease expense distributied</t>
        </is>
      </c>
      <c r="B11" s="5" t="n">
        <v>13535</v>
      </c>
      <c r="C11" s="5" t="n">
        <v>13302</v>
      </c>
      <c r="D11" s="5" t="n">
        <v>20070</v>
      </c>
      <c r="E11" s="5" t="n">
        <v>26604</v>
      </c>
    </row>
    <row r="12">
      <c r="A12" s="4" t="inlineStr">
        <is>
          <t>Total</t>
        </is>
      </c>
    </row>
    <row r="13">
      <c r="A13" s="4" t="inlineStr">
        <is>
          <t>Base rent pursuant to lease agreement</t>
        </is>
      </c>
      <c r="B13" s="5" t="n">
        <v>14993</v>
      </c>
      <c r="C13" s="5" t="n">
        <v>14735</v>
      </c>
      <c r="D13" s="5" t="n">
        <v>29986</v>
      </c>
      <c r="E13" s="5" t="n">
        <v>29470</v>
      </c>
    </row>
    <row r="14">
      <c r="A14" s="4" t="inlineStr">
        <is>
          <t>Variable lease costs</t>
        </is>
      </c>
      <c r="B14" s="5" t="n">
        <v>1925</v>
      </c>
      <c r="C14" s="5" t="n">
        <v>1892</v>
      </c>
      <c r="D14" s="5" t="n">
        <v>3850</v>
      </c>
      <c r="E14" s="5" t="n">
        <v>3784</v>
      </c>
    </row>
    <row r="15">
      <c r="A15" s="4" t="inlineStr">
        <is>
          <t>Operating lease expense distributied</t>
        </is>
      </c>
      <c r="B15" s="6" t="n">
        <v>16918</v>
      </c>
      <c r="C15" s="6" t="n">
        <v>16627</v>
      </c>
      <c r="D15" s="6" t="n">
        <v>33836</v>
      </c>
      <c r="E15" s="6" t="n">
        <v>3325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3" customWidth="1" min="2" max="2"/>
    <col width="14" customWidth="1" min="3" max="3"/>
    <col width="13" customWidth="1" min="4" max="4"/>
    <col width="14" customWidth="1" min="5" max="5"/>
    <col width="14" customWidth="1" min="6" max="6"/>
  </cols>
  <sheetData>
    <row r="1">
      <c r="A1" s="1" t="inlineStr">
        <is>
          <t>Note 6 - Leases: Future Less Payments (Details) - USD ($)</t>
        </is>
      </c>
      <c r="C1" s="2" t="inlineStr">
        <is>
          <t>Oct. 01, 2020</t>
        </is>
      </c>
      <c r="E1" s="2" t="inlineStr">
        <is>
          <t>Jun. 30, 2020</t>
        </is>
      </c>
      <c r="F1" s="2" t="inlineStr">
        <is>
          <t>Dec. 31, 2019</t>
        </is>
      </c>
    </row>
    <row r="2">
      <c r="A2" s="3" t="inlineStr">
        <is>
          <t>Details</t>
        </is>
      </c>
    </row>
    <row r="3">
      <c r="A3" s="4" t="inlineStr">
        <is>
          <t>Operating Leases, Future Minimum Payments Due, Next Twelve Months</t>
        </is>
      </c>
      <c r="C3" s="6" t="n">
        <v>14994</v>
      </c>
    </row>
    <row r="4">
      <c r="A4" s="4" t="inlineStr">
        <is>
          <t>Less imputed interest</t>
        </is>
      </c>
      <c r="C4" s="5" t="n">
        <v>-1780</v>
      </c>
    </row>
    <row r="5">
      <c r="A5" s="4" t="inlineStr">
        <is>
          <t>Right to use - Lease, net of amortization</t>
        </is>
      </c>
      <c r="C5" s="5" t="n">
        <v>13214</v>
      </c>
      <c r="E5" s="6" t="n">
        <v>13214</v>
      </c>
      <c r="F5" s="6" t="n">
        <v>39641</v>
      </c>
    </row>
    <row r="6">
      <c r="A6" s="4" t="inlineStr">
        <is>
          <t>Lease liability, current portion</t>
        </is>
      </c>
      <c r="C6" s="5" t="n">
        <v>13214</v>
      </c>
      <c r="D6" s="4" t="inlineStr">
        <is>
          <t>[1]</t>
        </is>
      </c>
      <c r="E6" s="6" t="n">
        <v>13214</v>
      </c>
      <c r="F6" s="6" t="n">
        <v>39641</v>
      </c>
    </row>
    <row r="7">
      <c r="A7" s="4" t="inlineStr">
        <is>
          <t>Lease liability, long-term portion payable</t>
        </is>
      </c>
      <c r="B7" s="4" t="inlineStr">
        <is>
          <t>[1]</t>
        </is>
      </c>
      <c r="C7" s="6" t="n">
        <v>0</v>
      </c>
    </row>
    <row r="8"/>
    <row r="9">
      <c r="A9" s="4" t="inlineStr">
        <is>
          <t>[1]</t>
        </is>
      </c>
      <c r="B9" s="4" t="inlineStr">
        <is>
          <t>BS1</t>
        </is>
      </c>
    </row>
  </sheetData>
  <mergeCells count="4">
    <mergeCell ref="A1:B1"/>
    <mergeCell ref="C1:D1"/>
    <mergeCell ref="A8:E8"/>
    <mergeCell ref="B9:E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5" customWidth="1" min="2" max="2"/>
    <col width="80" customWidth="1" min="3" max="3"/>
    <col width="14" customWidth="1" min="4" max="4"/>
    <col width="16" customWidth="1" min="5" max="5"/>
    <col width="14" customWidth="1" min="6" max="6"/>
  </cols>
  <sheetData>
    <row r="1">
      <c r="A1" s="1" t="inlineStr">
        <is>
          <t>Note 7 - Stock Repurchase (Details) - USD ($)</t>
        </is>
      </c>
      <c r="B1" s="2" t="inlineStr">
        <is>
          <t>3 Months Ended</t>
        </is>
      </c>
      <c r="C1" s="2" t="inlineStr">
        <is>
          <t>6 Months Ended</t>
        </is>
      </c>
      <c r="E1" s="2" t="inlineStr">
        <is>
          <t>54 Months Ended</t>
        </is>
      </c>
    </row>
    <row r="2">
      <c r="B2" s="2" t="inlineStr">
        <is>
          <t>Mar. 31, 2019</t>
        </is>
      </c>
      <c r="C2" s="2" t="inlineStr">
        <is>
          <t>Jun. 30, 2020</t>
        </is>
      </c>
      <c r="D2" s="2" t="inlineStr">
        <is>
          <t>Jun. 30, 2019</t>
        </is>
      </c>
      <c r="E2" s="2" t="inlineStr">
        <is>
          <t>Jun. 30, 2020</t>
        </is>
      </c>
      <c r="F2" s="2" t="inlineStr">
        <is>
          <t>Jan. 13, 2016</t>
        </is>
      </c>
    </row>
    <row r="3">
      <c r="A3" s="3" t="inlineStr">
        <is>
          <t>Details</t>
        </is>
      </c>
    </row>
    <row r="4">
      <c r="A4" s="4" t="inlineStr">
        <is>
          <t>Stock repurchase program</t>
        </is>
      </c>
      <c r="C4" s="4" t="inlineStr">
        <is>
          <t>On January 13, 2016, the Company&amp;#146;s Board of Directors approved a resolution authorizing the repurchase of up to $100,000 of the Company&amp;#146;s Common Stock at the price of $0.38 per share. The Company&amp;#146;s share repurchase program does not obligate it to acquire any specific number of shares.</t>
        </is>
      </c>
    </row>
    <row r="5">
      <c r="A5" s="4" t="inlineStr">
        <is>
          <t>Stock Repurchased During Period, Shares</t>
        </is>
      </c>
      <c r="C5" s="5" t="n">
        <v>0</v>
      </c>
      <c r="D5" s="5" t="n">
        <v>39246</v>
      </c>
      <c r="E5" s="5" t="n">
        <v>212165</v>
      </c>
    </row>
    <row r="6">
      <c r="A6" s="4" t="inlineStr">
        <is>
          <t>Stock Repurchased During Period, Value</t>
        </is>
      </c>
      <c r="B6" s="6" t="n">
        <v>14920</v>
      </c>
      <c r="D6" s="6" t="n">
        <v>14920</v>
      </c>
      <c r="E6" s="6" t="n">
        <v>80622</v>
      </c>
    </row>
    <row r="7">
      <c r="A7" s="4" t="inlineStr">
        <is>
          <t>Common stock repurchased</t>
        </is>
      </c>
      <c r="C7" s="5" t="n">
        <v>0</v>
      </c>
      <c r="D7" s="5" t="n">
        <v>39246</v>
      </c>
      <c r="E7" s="5" t="n">
        <v>212165</v>
      </c>
    </row>
    <row r="8">
      <c r="A8" s="4" t="inlineStr">
        <is>
          <t>Original Share Repurchase Authorized, Amount Remaining</t>
        </is>
      </c>
      <c r="C8" s="6" t="n">
        <v>169378</v>
      </c>
      <c r="E8" s="6" t="n">
        <v>169378</v>
      </c>
    </row>
    <row r="9">
      <c r="A9" s="4" t="inlineStr">
        <is>
          <t>Original Share Repurchase Authorized</t>
        </is>
      </c>
      <c r="F9" s="6" t="n">
        <v>25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Debt Disclosu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tails</t>
        </is>
      </c>
    </row>
    <row r="4">
      <c r="A4" s="4" t="inlineStr">
        <is>
          <t>CARES Act loan payable (NOTE 8)</t>
        </is>
      </c>
      <c r="B4" s="6" t="n">
        <v>171712</v>
      </c>
      <c r="D4" s="6" t="n">
        <v>171712</v>
      </c>
      <c r="F4" s="6" t="n">
        <v>0</v>
      </c>
    </row>
    <row r="5">
      <c r="A5" s="4" t="inlineStr">
        <is>
          <t>Proceeds from government grant related to Cares Act</t>
        </is>
      </c>
      <c r="B5" s="6" t="n">
        <v>9000</v>
      </c>
      <c r="C5" s="6" t="n">
        <v>0</v>
      </c>
      <c r="D5" s="6" t="n">
        <v>9000</v>
      </c>
      <c r="E5"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lectronic Systems Technology, Inc. Balance Sheets (Unaudited) - Parenthetical - $ / shares</t>
        </is>
      </c>
      <c r="B1" s="2" t="inlineStr">
        <is>
          <t>Jun. 30, 2020</t>
        </is>
      </c>
      <c r="C1" s="2" t="inlineStr">
        <is>
          <t>Dec. 31, 2019</t>
        </is>
      </c>
    </row>
    <row r="2">
      <c r="A2" s="3" t="inlineStr">
        <is>
          <t>Details</t>
        </is>
      </c>
    </row>
    <row r="3">
      <c r="A3" s="4" t="inlineStr">
        <is>
          <t>Common Stock, Par or Stated Value Per Share</t>
        </is>
      </c>
      <c r="B3" s="7" t="n">
        <v>0.001</v>
      </c>
      <c r="C3" s="7" t="n">
        <v>0.001</v>
      </c>
    </row>
    <row r="4">
      <c r="A4" s="4" t="inlineStr">
        <is>
          <t>Common Stock, Shares Authorized</t>
        </is>
      </c>
      <c r="B4" s="5" t="n">
        <v>50000000</v>
      </c>
      <c r="C4" s="5" t="n">
        <v>50000000</v>
      </c>
    </row>
    <row r="5">
      <c r="A5" s="4" t="inlineStr">
        <is>
          <t>Common Stock, Shares, Issued</t>
        </is>
      </c>
      <c r="B5" s="5" t="n">
        <v>4946502</v>
      </c>
      <c r="C5" s="5" t="n">
        <v>4946502</v>
      </c>
    </row>
    <row r="6">
      <c r="A6" s="4" t="inlineStr">
        <is>
          <t>Common Stock, Shares, Outstanding</t>
        </is>
      </c>
      <c r="B6" s="5" t="n">
        <v>4946502</v>
      </c>
      <c r="C6" s="5" t="n">
        <v>4946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LECTRONIC SYSTEMS TECHNOLOGY, INC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tails</t>
        </is>
      </c>
    </row>
    <row r="4">
      <c r="A4" s="4" t="inlineStr">
        <is>
          <t>Sales, net</t>
        </is>
      </c>
      <c r="B4" s="6" t="n">
        <v>245497</v>
      </c>
      <c r="C4" s="6" t="n">
        <v>395262</v>
      </c>
      <c r="D4" s="6" t="n">
        <v>519464</v>
      </c>
      <c r="E4" s="6" t="n">
        <v>769428</v>
      </c>
    </row>
    <row r="5">
      <c r="A5" s="4" t="inlineStr">
        <is>
          <t>Cost of sales</t>
        </is>
      </c>
      <c r="B5" s="5" t="n">
        <v>-132395</v>
      </c>
      <c r="C5" s="5" t="n">
        <v>-189458</v>
      </c>
      <c r="D5" s="5" t="n">
        <v>-281625</v>
      </c>
      <c r="E5" s="5" t="n">
        <v>-365374</v>
      </c>
    </row>
    <row r="6">
      <c r="A6" s="4" t="inlineStr">
        <is>
          <t>Gross profit</t>
        </is>
      </c>
      <c r="B6" s="5" t="n">
        <v>113102</v>
      </c>
      <c r="C6" s="5" t="n">
        <v>205804</v>
      </c>
      <c r="D6" s="5" t="n">
        <v>237839</v>
      </c>
      <c r="E6" s="5" t="n">
        <v>404054</v>
      </c>
    </row>
    <row r="7">
      <c r="A7" s="3" t="inlineStr">
        <is>
          <t>Operating Expenses</t>
        </is>
      </c>
    </row>
    <row r="8">
      <c r="A8" s="4" t="inlineStr">
        <is>
          <t>General and administrative</t>
        </is>
      </c>
      <c r="B8" s="5" t="n">
        <v>69957</v>
      </c>
      <c r="C8" s="5" t="n">
        <v>69188</v>
      </c>
      <c r="D8" s="5" t="n">
        <v>165670</v>
      </c>
      <c r="E8" s="5" t="n">
        <v>162694</v>
      </c>
    </row>
    <row r="9">
      <c r="A9" s="4" t="inlineStr">
        <is>
          <t>Research and development</t>
        </is>
      </c>
      <c r="B9" s="5" t="n">
        <v>50213</v>
      </c>
      <c r="C9" s="5" t="n">
        <v>51478</v>
      </c>
      <c r="D9" s="5" t="n">
        <v>105110</v>
      </c>
      <c r="E9" s="5" t="n">
        <v>116952</v>
      </c>
    </row>
    <row r="10">
      <c r="A10" s="4" t="inlineStr">
        <is>
          <t>Marketing and sales</t>
        </is>
      </c>
      <c r="B10" s="5" t="n">
        <v>86295</v>
      </c>
      <c r="C10" s="5" t="n">
        <v>97224</v>
      </c>
      <c r="D10" s="5" t="n">
        <v>174191</v>
      </c>
      <c r="E10" s="5" t="n">
        <v>197207</v>
      </c>
    </row>
    <row r="11">
      <c r="A11" s="4" t="inlineStr">
        <is>
          <t>Operating loss</t>
        </is>
      </c>
      <c r="B11" s="5" t="n">
        <v>206465</v>
      </c>
      <c r="C11" s="5" t="n">
        <v>217890</v>
      </c>
      <c r="D11" s="5" t="n">
        <v>444971</v>
      </c>
      <c r="E11" s="5" t="n">
        <v>476853</v>
      </c>
    </row>
    <row r="12">
      <c r="A12" s="4" t="inlineStr">
        <is>
          <t>Operating loss</t>
        </is>
      </c>
      <c r="B12" s="5" t="n">
        <v>-93363</v>
      </c>
      <c r="C12" s="5" t="n">
        <v>-12086</v>
      </c>
      <c r="D12" s="5" t="n">
        <v>-207132</v>
      </c>
      <c r="E12" s="5" t="n">
        <v>-72799</v>
      </c>
    </row>
    <row r="13">
      <c r="A13" s="3" t="inlineStr">
        <is>
          <t>Other income</t>
        </is>
      </c>
    </row>
    <row r="14">
      <c r="A14" s="4" t="inlineStr">
        <is>
          <t>Proceeds from government grant related to Cares Act</t>
        </is>
      </c>
      <c r="B14" s="5" t="n">
        <v>9000</v>
      </c>
      <c r="C14" s="5" t="n">
        <v>0</v>
      </c>
      <c r="D14" s="5" t="n">
        <v>9000</v>
      </c>
      <c r="E14" s="5" t="n">
        <v>0</v>
      </c>
    </row>
    <row r="15">
      <c r="A15" s="4" t="inlineStr">
        <is>
          <t>Interest income</t>
        </is>
      </c>
      <c r="B15" s="5" t="n">
        <v>2488</v>
      </c>
      <c r="C15" s="5" t="n">
        <v>5867</v>
      </c>
      <c r="D15" s="5" t="n">
        <v>5951</v>
      </c>
      <c r="E15" s="5" t="n">
        <v>11755</v>
      </c>
    </row>
    <row r="16">
      <c r="A16" s="4" t="inlineStr">
        <is>
          <t>Total other income</t>
        </is>
      </c>
      <c r="B16" s="5" t="n">
        <v>11488</v>
      </c>
      <c r="C16" s="5" t="n">
        <v>5867</v>
      </c>
      <c r="D16" s="5" t="n">
        <v>14951</v>
      </c>
      <c r="E16" s="5" t="n">
        <v>11755</v>
      </c>
    </row>
    <row r="17">
      <c r="A17" s="4" t="inlineStr">
        <is>
          <t>Net loss before income tax</t>
        </is>
      </c>
      <c r="B17" s="5" t="n">
        <v>-81875</v>
      </c>
      <c r="C17" s="5" t="n">
        <v>-6219</v>
      </c>
      <c r="D17" s="5" t="n">
        <v>-192181</v>
      </c>
      <c r="E17" s="5" t="n">
        <v>-61044</v>
      </c>
    </row>
    <row r="18">
      <c r="A18" s="4" t="inlineStr">
        <is>
          <t>Benefit (provision) for income tax</t>
        </is>
      </c>
      <c r="B18" s="5" t="n">
        <v>0</v>
      </c>
      <c r="C18" s="5" t="n">
        <v>0</v>
      </c>
      <c r="D18" s="5" t="n">
        <v>0</v>
      </c>
      <c r="E18" s="5" t="n">
        <v>0</v>
      </c>
    </row>
    <row r="19">
      <c r="A19" s="4" t="inlineStr">
        <is>
          <t>Net loss</t>
        </is>
      </c>
      <c r="B19" s="6" t="n">
        <v>-81875</v>
      </c>
      <c r="C19" s="6" t="n">
        <v>-6219</v>
      </c>
      <c r="D19" s="6" t="n">
        <v>-192181</v>
      </c>
      <c r="E19" s="6" t="n">
        <v>-61044</v>
      </c>
    </row>
    <row r="20">
      <c r="A20" s="4" t="inlineStr">
        <is>
          <t>Basic and diluted earnings per share</t>
        </is>
      </c>
      <c r="B20" s="8" t="n">
        <v>-0.02</v>
      </c>
      <c r="C20" s="6" t="n">
        <v>0</v>
      </c>
      <c r="D20" s="8" t="n">
        <v>-0.04</v>
      </c>
      <c r="E20" s="8" t="n">
        <v>-0.01</v>
      </c>
    </row>
    <row r="21">
      <c r="A21" s="4" t="inlineStr">
        <is>
          <t>Basic and diluted weighted average shares used in computing income (loss) per share:</t>
        </is>
      </c>
      <c r="B21" s="5" t="n">
        <v>4946502</v>
      </c>
      <c r="C21" s="5" t="n">
        <v>4946502</v>
      </c>
      <c r="D21" s="5" t="n">
        <v>4946502</v>
      </c>
      <c r="E21" s="5" t="n">
        <v>49497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ELECTRONIC SYSTEMS TECHNOLOGY, INC. STATEMENTS OF CHANGES IN STOCKHOLDERS' EQUITY (Unaudited) - USD ($)</t>
        </is>
      </c>
      <c r="B1" s="2" t="inlineStr">
        <is>
          <t>Common Stock</t>
        </is>
      </c>
      <c r="C1" s="2" t="inlineStr">
        <is>
          <t>Additional Paid-in Capital</t>
        </is>
      </c>
      <c r="D1" s="2" t="inlineStr">
        <is>
          <t>Retained Earnings</t>
        </is>
      </c>
      <c r="E1" s="2" t="inlineStr">
        <is>
          <t>Total</t>
        </is>
      </c>
    </row>
    <row r="2">
      <c r="A2" s="4" t="inlineStr">
        <is>
          <t>Equity balance at Dec. 31, 2018</t>
        </is>
      </c>
      <c r="B2" s="6" t="n">
        <v>4986</v>
      </c>
      <c r="C2" s="6" t="n">
        <v>944040</v>
      </c>
      <c r="D2" s="6" t="n">
        <v>1004145</v>
      </c>
      <c r="E2" s="6" t="n">
        <v>1953171</v>
      </c>
    </row>
    <row r="3">
      <c r="A3" s="4" t="inlineStr">
        <is>
          <t>Shares outstanding at Dec. 31, 2018</t>
        </is>
      </c>
      <c r="B3" s="5" t="n">
        <v>4985748</v>
      </c>
    </row>
    <row r="4">
      <c r="A4" s="4" t="inlineStr">
        <is>
          <t>Net income (loss)</t>
        </is>
      </c>
      <c r="B4" s="6" t="n">
        <v>0</v>
      </c>
      <c r="C4" s="5" t="n">
        <v>0</v>
      </c>
      <c r="D4" s="5" t="n">
        <v>-54825</v>
      </c>
      <c r="E4" s="5" t="n">
        <v>-54825</v>
      </c>
    </row>
    <row r="5">
      <c r="A5" s="4" t="inlineStr">
        <is>
          <t>Common stock repurchased</t>
        </is>
      </c>
      <c r="B5" s="6" t="n">
        <v>-39</v>
      </c>
      <c r="C5" s="5" t="n">
        <v>-14881</v>
      </c>
      <c r="D5" s="5" t="n">
        <v>0</v>
      </c>
      <c r="E5" s="5" t="n">
        <v>-14920</v>
      </c>
    </row>
    <row r="6">
      <c r="A6" s="4" t="inlineStr">
        <is>
          <t>Common stock repurchased</t>
        </is>
      </c>
      <c r="B6" s="5" t="n">
        <v>-39246</v>
      </c>
    </row>
    <row r="7">
      <c r="A7" s="4" t="inlineStr">
        <is>
          <t>Shares outstanding at Mar. 31, 2019</t>
        </is>
      </c>
      <c r="B7" s="5" t="n">
        <v>4946502</v>
      </c>
    </row>
    <row r="8">
      <c r="A8" s="4" t="inlineStr">
        <is>
          <t>Equity balance at Mar. 31, 2019</t>
        </is>
      </c>
      <c r="B8" s="6" t="n">
        <v>4947</v>
      </c>
      <c r="C8" s="5" t="n">
        <v>929159</v>
      </c>
      <c r="D8" s="5" t="n">
        <v>943320</v>
      </c>
      <c r="E8" s="5" t="n">
        <v>1883426</v>
      </c>
    </row>
    <row r="9">
      <c r="A9" s="4" t="inlineStr">
        <is>
          <t>Equity balance at Dec. 31, 2018</t>
        </is>
      </c>
      <c r="B9" s="6" t="n">
        <v>4986</v>
      </c>
      <c r="C9" s="5" t="n">
        <v>944040</v>
      </c>
      <c r="D9" s="5" t="n">
        <v>1004145</v>
      </c>
      <c r="E9" s="5" t="n">
        <v>1953171</v>
      </c>
    </row>
    <row r="10">
      <c r="A10" s="4" t="inlineStr">
        <is>
          <t>Shares outstanding at Dec. 31, 2018</t>
        </is>
      </c>
      <c r="B10" s="5" t="n">
        <v>4985748</v>
      </c>
    </row>
    <row r="11">
      <c r="A11" s="4" t="inlineStr">
        <is>
          <t>Common stock repurchased</t>
        </is>
      </c>
      <c r="E11" s="6" t="n">
        <v>-14920</v>
      </c>
    </row>
    <row r="12">
      <c r="A12" s="4" t="inlineStr">
        <is>
          <t>Common stock repurchased</t>
        </is>
      </c>
      <c r="E12" s="5" t="n">
        <v>-39246</v>
      </c>
    </row>
    <row r="13">
      <c r="A13" s="4" t="inlineStr">
        <is>
          <t>Stock based compensation</t>
        </is>
      </c>
      <c r="E13" s="6" t="n">
        <v>0</v>
      </c>
    </row>
    <row r="14">
      <c r="A14" s="4" t="inlineStr">
        <is>
          <t>Shares outstanding at Jun. 30, 2019</t>
        </is>
      </c>
      <c r="B14" s="5" t="n">
        <v>4946502</v>
      </c>
    </row>
    <row r="15">
      <c r="A15" s="4" t="inlineStr">
        <is>
          <t>Equity balance at Jun. 30, 2019</t>
        </is>
      </c>
      <c r="B15" s="6" t="n">
        <v>4947</v>
      </c>
      <c r="C15" s="5" t="n">
        <v>929159</v>
      </c>
      <c r="D15" s="5" t="n">
        <v>943101</v>
      </c>
      <c r="E15" s="5" t="n">
        <v>1877207</v>
      </c>
    </row>
    <row r="16">
      <c r="A16" s="4" t="inlineStr">
        <is>
          <t>Equity balance at Mar. 31, 2019</t>
        </is>
      </c>
      <c r="B16" s="6" t="n">
        <v>4947</v>
      </c>
      <c r="C16" s="5" t="n">
        <v>929159</v>
      </c>
      <c r="D16" s="5" t="n">
        <v>943320</v>
      </c>
      <c r="E16" s="5" t="n">
        <v>1883426</v>
      </c>
    </row>
    <row r="17">
      <c r="A17" s="4" t="inlineStr">
        <is>
          <t>Shares outstanding at Mar. 31, 2019</t>
        </is>
      </c>
      <c r="B17" s="5" t="n">
        <v>4946502</v>
      </c>
    </row>
    <row r="18">
      <c r="A18" s="4" t="inlineStr">
        <is>
          <t>Net income (loss)</t>
        </is>
      </c>
      <c r="B18" s="6" t="n">
        <v>0</v>
      </c>
      <c r="C18" s="5" t="n">
        <v>0</v>
      </c>
      <c r="D18" s="5" t="n">
        <v>-6219</v>
      </c>
      <c r="E18" s="5" t="n">
        <v>-6219</v>
      </c>
    </row>
    <row r="19">
      <c r="A19" s="4" t="inlineStr">
        <is>
          <t>Shares outstanding at Jun. 30, 2019</t>
        </is>
      </c>
      <c r="B19" s="5" t="n">
        <v>4946502</v>
      </c>
    </row>
    <row r="20">
      <c r="A20" s="4" t="inlineStr">
        <is>
          <t>Equity balance at Jun. 30, 2019</t>
        </is>
      </c>
      <c r="B20" s="6" t="n">
        <v>4947</v>
      </c>
      <c r="C20" s="5" t="n">
        <v>929159</v>
      </c>
      <c r="D20" s="5" t="n">
        <v>943101</v>
      </c>
      <c r="E20" s="5" t="n">
        <v>1877207</v>
      </c>
    </row>
    <row r="21">
      <c r="A21" s="4" t="inlineStr">
        <is>
          <t>Equity balance at Dec. 31, 2019</t>
        </is>
      </c>
      <c r="B21" s="6" t="n">
        <v>4947</v>
      </c>
      <c r="C21" s="5" t="n">
        <v>929159</v>
      </c>
      <c r="D21" s="5" t="n">
        <v>813188</v>
      </c>
      <c r="E21" s="5" t="n">
        <v>1747294</v>
      </c>
    </row>
    <row r="22">
      <c r="A22" s="4" t="inlineStr">
        <is>
          <t>Shares outstanding at Dec. 31, 2019</t>
        </is>
      </c>
      <c r="B22" s="5" t="n">
        <v>4946502</v>
      </c>
    </row>
    <row r="23">
      <c r="A23" s="4" t="inlineStr">
        <is>
          <t>Net income (loss)</t>
        </is>
      </c>
      <c r="B23" s="6" t="n">
        <v>0</v>
      </c>
      <c r="C23" s="5" t="n">
        <v>0</v>
      </c>
      <c r="D23" s="5" t="n">
        <v>-110306</v>
      </c>
      <c r="E23" s="5" t="n">
        <v>-110306</v>
      </c>
    </row>
    <row r="24">
      <c r="A24" s="4" t="inlineStr">
        <is>
          <t>Stock based compensation</t>
        </is>
      </c>
      <c r="B24" s="6" t="n">
        <v>0</v>
      </c>
      <c r="C24" s="5" t="n">
        <v>2282</v>
      </c>
      <c r="D24" s="5" t="n">
        <v>0</v>
      </c>
      <c r="E24" s="5" t="n">
        <v>2282</v>
      </c>
    </row>
    <row r="25">
      <c r="A25" s="4" t="inlineStr">
        <is>
          <t>Shares outstanding at Mar. 31, 2020</t>
        </is>
      </c>
      <c r="B25" s="5" t="n">
        <v>4946502</v>
      </c>
    </row>
    <row r="26">
      <c r="A26" s="4" t="inlineStr">
        <is>
          <t>Equity balance at Mar. 31, 2020</t>
        </is>
      </c>
      <c r="B26" s="6" t="n">
        <v>4947</v>
      </c>
      <c r="C26" s="5" t="n">
        <v>931441</v>
      </c>
      <c r="D26" s="5" t="n">
        <v>702882</v>
      </c>
      <c r="E26" s="5" t="n">
        <v>1639270</v>
      </c>
    </row>
    <row r="27">
      <c r="A27" s="4" t="inlineStr">
        <is>
          <t>Equity balance at Dec. 31, 2019</t>
        </is>
      </c>
      <c r="B27" s="6" t="n">
        <v>4947</v>
      </c>
      <c r="C27" s="5" t="n">
        <v>929159</v>
      </c>
      <c r="D27" s="5" t="n">
        <v>813188</v>
      </c>
      <c r="E27" s="6" t="n">
        <v>1747294</v>
      </c>
    </row>
    <row r="28">
      <c r="A28" s="4" t="inlineStr">
        <is>
          <t>Shares outstanding at Dec. 31, 2019</t>
        </is>
      </c>
      <c r="B28" s="5" t="n">
        <v>4946502</v>
      </c>
    </row>
    <row r="29">
      <c r="A29" s="4" t="inlineStr">
        <is>
          <t>Common stock repurchased</t>
        </is>
      </c>
      <c r="E29" s="5" t="n">
        <v>0</v>
      </c>
    </row>
    <row r="30">
      <c r="A30" s="4" t="inlineStr">
        <is>
          <t>Stock based compensation</t>
        </is>
      </c>
      <c r="E30" s="6" t="n">
        <v>2282</v>
      </c>
    </row>
    <row r="31">
      <c r="A31" s="4" t="inlineStr">
        <is>
          <t>Shares outstanding at Jun. 30, 2020</t>
        </is>
      </c>
      <c r="B31" s="5" t="n">
        <v>4946502</v>
      </c>
    </row>
    <row r="32">
      <c r="A32" s="4" t="inlineStr">
        <is>
          <t>Equity balance at Jun. 30, 2020</t>
        </is>
      </c>
      <c r="B32" s="6" t="n">
        <v>4947</v>
      </c>
      <c r="C32" s="5" t="n">
        <v>931441</v>
      </c>
      <c r="D32" s="5" t="n">
        <v>621007</v>
      </c>
      <c r="E32" s="5" t="n">
        <v>1557395</v>
      </c>
    </row>
    <row r="33">
      <c r="A33" s="4" t="inlineStr">
        <is>
          <t>Equity balance at Mar. 31, 2020</t>
        </is>
      </c>
      <c r="B33" s="6" t="n">
        <v>4947</v>
      </c>
      <c r="C33" s="5" t="n">
        <v>931441</v>
      </c>
      <c r="D33" s="5" t="n">
        <v>702882</v>
      </c>
      <c r="E33" s="5" t="n">
        <v>1639270</v>
      </c>
    </row>
    <row r="34">
      <c r="A34" s="4" t="inlineStr">
        <is>
          <t>Shares outstanding at Mar. 31, 2020</t>
        </is>
      </c>
      <c r="B34" s="5" t="n">
        <v>4946502</v>
      </c>
    </row>
    <row r="35">
      <c r="A35" s="4" t="inlineStr">
        <is>
          <t>Net income (loss)</t>
        </is>
      </c>
      <c r="B35" s="6" t="n">
        <v>0</v>
      </c>
      <c r="C35" s="5" t="n">
        <v>0</v>
      </c>
      <c r="D35" s="5" t="n">
        <v>-81875</v>
      </c>
      <c r="E35" s="5" t="n">
        <v>-81875</v>
      </c>
    </row>
    <row r="36">
      <c r="A36" s="4" t="inlineStr">
        <is>
          <t>Shares outstanding at Jun. 30, 2020</t>
        </is>
      </c>
      <c r="B36" s="5" t="n">
        <v>4946502</v>
      </c>
    </row>
    <row r="37">
      <c r="A37" s="4" t="inlineStr">
        <is>
          <t>Equity balance at Jun. 30, 2020</t>
        </is>
      </c>
      <c r="B37" s="6" t="n">
        <v>4947</v>
      </c>
      <c r="C37" s="6" t="n">
        <v>931441</v>
      </c>
      <c r="D37" s="6" t="n">
        <v>621007</v>
      </c>
      <c r="E37" s="6" t="n">
        <v>1557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CTRONIC SYSTEMS TECHNOLOGY, INC.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92181</v>
      </c>
      <c r="C4" s="6" t="n">
        <v>-61044</v>
      </c>
    </row>
    <row r="5">
      <c r="A5" s="3" t="inlineStr">
        <is>
          <t>Noncash items included in net loss</t>
        </is>
      </c>
    </row>
    <row r="6">
      <c r="A6" s="4" t="inlineStr">
        <is>
          <t>Depreciation</t>
        </is>
      </c>
      <c r="B6" s="5" t="n">
        <v>3476</v>
      </c>
      <c r="C6" s="5" t="n">
        <v>3985</v>
      </c>
    </row>
    <row r="7">
      <c r="A7" s="4" t="inlineStr">
        <is>
          <t>Share based compensation</t>
        </is>
      </c>
      <c r="B7" s="5" t="n">
        <v>2282</v>
      </c>
      <c r="C7" s="5" t="n">
        <v>0</v>
      </c>
    </row>
    <row r="8">
      <c r="A8" s="3" t="inlineStr">
        <is>
          <t>Changes in operating assets and liabilities</t>
        </is>
      </c>
    </row>
    <row r="9">
      <c r="A9" s="4" t="inlineStr">
        <is>
          <t>Accounts receivable, net</t>
        </is>
      </c>
      <c r="B9" s="5" t="n">
        <v>23557</v>
      </c>
      <c r="C9" s="5" t="n">
        <v>-80709</v>
      </c>
    </row>
    <row r="10">
      <c r="A10" s="4" t="inlineStr">
        <is>
          <t>Inventories</t>
        </is>
      </c>
      <c r="B10" s="5" t="n">
        <v>19291</v>
      </c>
      <c r="C10" s="5" t="n">
        <v>65974</v>
      </c>
    </row>
    <row r="11">
      <c r="A11" s="4" t="inlineStr">
        <is>
          <t>Accrued interest receivable</t>
        </is>
      </c>
      <c r="B11" s="5" t="n">
        <v>1950</v>
      </c>
      <c r="C11" s="5" t="n">
        <v>6495</v>
      </c>
    </row>
    <row r="12">
      <c r="A12" s="4" t="inlineStr">
        <is>
          <t>Prepaid expenses</t>
        </is>
      </c>
      <c r="B12" s="5" t="n">
        <v>515</v>
      </c>
      <c r="C12" s="5" t="n">
        <v>-4462</v>
      </c>
    </row>
    <row r="13">
      <c r="A13" s="4" t="inlineStr">
        <is>
          <t>Accounts payable</t>
        </is>
      </c>
      <c r="B13" s="5" t="n">
        <v>-75507</v>
      </c>
      <c r="C13" s="5" t="n">
        <v>-14084</v>
      </c>
    </row>
    <row r="14">
      <c r="A14" s="4" t="inlineStr">
        <is>
          <t>Refundable deposits</t>
        </is>
      </c>
      <c r="B14" s="5" t="n">
        <v>-1010</v>
      </c>
      <c r="C14" s="5" t="n">
        <v>-8085</v>
      </c>
    </row>
    <row r="15">
      <c r="A15" s="4" t="inlineStr">
        <is>
          <t>Other accrued liabilities</t>
        </is>
      </c>
      <c r="B15" s="5" t="n">
        <v>15853</v>
      </c>
      <c r="C15" s="5" t="n">
        <v>8513</v>
      </c>
    </row>
    <row r="16">
      <c r="A16" s="4" t="inlineStr">
        <is>
          <t>NET CASH PROVIDED (USED) IN OPERATING ACTIVITIES</t>
        </is>
      </c>
      <c r="B16" s="5" t="n">
        <v>-201774</v>
      </c>
      <c r="C16" s="5" t="n">
        <v>-83417</v>
      </c>
    </row>
    <row r="17">
      <c r="A17" s="3" t="inlineStr">
        <is>
          <t>CASH FLOWS FROM INVESTING ACTIVITIES:</t>
        </is>
      </c>
    </row>
    <row r="18">
      <c r="A18" s="4" t="inlineStr">
        <is>
          <t>Certificates of deposit redeemed</t>
        </is>
      </c>
      <c r="B18" s="5" t="n">
        <v>450001</v>
      </c>
      <c r="C18" s="5" t="n">
        <v>900000</v>
      </c>
    </row>
    <row r="19">
      <c r="A19" s="4" t="inlineStr">
        <is>
          <t>Certificates of deposit purchased</t>
        </is>
      </c>
      <c r="B19" s="5" t="n">
        <v>-300000</v>
      </c>
      <c r="C19" s="5" t="n">
        <v>-900000</v>
      </c>
    </row>
    <row r="20">
      <c r="A20" s="4" t="inlineStr">
        <is>
          <t>NET CASH PROVIDED FROM INVESTING ACTIVITIES</t>
        </is>
      </c>
      <c r="B20" s="5" t="n">
        <v>150001</v>
      </c>
      <c r="C20" s="5" t="n">
        <v>0</v>
      </c>
    </row>
    <row r="21">
      <c r="A21" s="3" t="inlineStr">
        <is>
          <t>CASH FLOWS USED IN FINANCING ACTIVITIES:</t>
        </is>
      </c>
    </row>
    <row r="22">
      <c r="A22" s="4" t="inlineStr">
        <is>
          <t>Repurchase of shares of common stock</t>
        </is>
      </c>
      <c r="B22" s="5" t="n">
        <v>0</v>
      </c>
      <c r="C22" s="5" t="n">
        <v>-14920</v>
      </c>
    </row>
    <row r="23">
      <c r="A23" s="4" t="inlineStr">
        <is>
          <t>Proceeds from CARES Act loan payable</t>
        </is>
      </c>
      <c r="B23" s="5" t="n">
        <v>171712</v>
      </c>
      <c r="C23" s="5" t="n">
        <v>0</v>
      </c>
    </row>
    <row r="24">
      <c r="A24" s="4" t="inlineStr">
        <is>
          <t>NET CASH USED IN FINANCING ACTIVITIES</t>
        </is>
      </c>
      <c r="B24" s="5" t="n">
        <v>171712</v>
      </c>
      <c r="C24" s="5" t="n">
        <v>-14920</v>
      </c>
    </row>
    <row r="25">
      <c r="A25" s="4" t="inlineStr">
        <is>
          <t>NET INCREASE IN CASH AND CASH EQUIVALENTS</t>
        </is>
      </c>
      <c r="B25" s="5" t="n">
        <v>119939</v>
      </c>
      <c r="C25" s="5" t="n">
        <v>-98337</v>
      </c>
    </row>
    <row r="26">
      <c r="A26" s="4" t="inlineStr">
        <is>
          <t>Cash and cash equivalents at beginning of period</t>
        </is>
      </c>
      <c r="B26" s="5" t="n">
        <v>274936</v>
      </c>
      <c r="C26" s="5" t="n">
        <v>323667</v>
      </c>
    </row>
    <row r="27">
      <c r="A27" s="4" t="inlineStr">
        <is>
          <t>Cash and cash equivalents at end of period</t>
        </is>
      </c>
      <c r="B27" s="6" t="n">
        <v>394875</v>
      </c>
      <c r="C27" s="6" t="n">
        <v>225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6 Months Ended</t>
        </is>
      </c>
    </row>
    <row r="2">
      <c r="B2" s="2" t="inlineStr">
        <is>
          <t>Jun. 30, 2020</t>
        </is>
      </c>
    </row>
    <row r="3">
      <c r="A3" s="3" t="inlineStr">
        <is>
          <t>Notes</t>
        </is>
      </c>
    </row>
    <row r="4">
      <c r="A4" s="4" t="inlineStr">
        <is>
          <t>Note 1 - Basis of Presentation</t>
        </is>
      </c>
      <c r="B4" s="4" t="inlineStr">
        <is>
          <t xml:space="preserve">NOTE 1 - BASIS OF PRESENTATION The financial statements, including notes, of Electronic Systems Technology, Inc. (the "Company") are representations of the Companys management, which is responsible for their integrity and objectivity. The accompanying unaudited financial statements have been prepared by the Company in accordance with accounting principles generally accepted in the United States of America (U.S. GAAP) for interim financial information, as well as the instructions to Form 10-Q. Accordingly, the financial statements do not include all of the information and footnotes required by U.S. GAAP for complete financial statements. In the opinion of management, the accompanying unaudited financial statements contain all adjustments, consisting of only normal recurring adjustments, necessary for a fair statement of its financial position as of June 30, 2020, and its results of operations, cash flows, and changes in stockholders equity for the three months and six months ended June 30, 2020 and 2019. The balance sheet at December 31, 2019 was derived from audited annual financial statements but does not contain all of the footnote disclosures from the annual financial statements. All amounts presented are in U.S. dollars. For further information, refer to the financial statements and footnotes thereto in the Companys Annual Report on Form 10-K for the year ended December 31, 2019. The results of operations for the three month and six-month period ended June 30, 2020 are not necessarily indicative of the results expected for the full fiscal year or for any other fiscal period. The Company estimates that for 2020 the anticipated effective annual federal income tax rate will be 0%. Accounting Standards Updates Adopted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The adoption of this update on January 1, 2020 had no impact on the financial statements. Other accounting standards that have been issued or proposed by FASB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 - Inventories</t>
        </is>
      </c>
      <c r="B1" s="2" t="inlineStr">
        <is>
          <t>6 Months Ended</t>
        </is>
      </c>
    </row>
    <row r="2">
      <c r="B2" s="2" t="inlineStr">
        <is>
          <t>Jun. 30, 2020</t>
        </is>
      </c>
    </row>
    <row r="3">
      <c r="A3" s="3" t="inlineStr">
        <is>
          <t>Notes</t>
        </is>
      </c>
    </row>
    <row r="4">
      <c r="A4" s="4" t="inlineStr">
        <is>
          <t>Note 2 - Inventories</t>
        </is>
      </c>
      <c r="B4" s="4" t="inlineStr">
        <is>
          <t xml:space="preserve">NOTE 2 - INVENTORIES Inventories are stated at lower of direct cost or net realizable value with cost determined using the FIFO (first in, first out) method. Inventories consist of the following: June 30, 2020 December 31, 2019 Parts $ 117,383 $ 116,843 Work in progress 398,357 379,987 Finished goods 287,788 325,989 Total inventories $ 803,528 822,8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Loss) Per Share</t>
        </is>
      </c>
      <c r="B1" s="2" t="inlineStr">
        <is>
          <t>6 Months Ended</t>
        </is>
      </c>
    </row>
    <row r="2">
      <c r="B2" s="2" t="inlineStr">
        <is>
          <t>Jun. 30, 2020</t>
        </is>
      </c>
    </row>
    <row r="3">
      <c r="A3" s="3" t="inlineStr">
        <is>
          <t>Notes</t>
        </is>
      </c>
    </row>
    <row r="4">
      <c r="A4" s="4" t="inlineStr">
        <is>
          <t>Note 3 - Earnings (Loss) Per Share</t>
        </is>
      </c>
      <c r="B4" s="4" t="inlineStr">
        <is>
          <t xml:space="preserve">NOTE 3 - EARNINGS (LOSS) PER SHARE Basic earnings (loss) per share excludes dilution and is computed by dividing income (loss) available to common stockholders by the weighted-average number of shares of Common Stock outstanding for the period. Diluted earnings (loss) per share reflects potential dilution occurring if securities or other contracts to issue Common Stock were exercised or converted into Common Stock or resulted in the issuance of Common Stock that then shared in the earnings of the Company. At June 30, 2020 and 2019, the Company had 180,000 and 120,000 outstanding stock options, respectively, that could have a dilutive effect on future periods net income. However, diluted earnings per share are not presented because their effect would be antidilutive due to Companys lo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08:45Z</dcterms:created>
  <dcterms:modified xmlns:dcterms="http://purl.org/dc/terms/" xmlns:xsi="http://www.w3.org/2001/XMLSchema-instance" xsi:type="dcterms:W3CDTF">2020-07-31T16:08:45Z</dcterms:modified>
</cp:coreProperties>
</file>